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LEASING ACTIVITIES" sheetId="18" state="visible" r:id="rId18"/>
    <sheet xmlns:r="http://schemas.openxmlformats.org/officeDocument/2006/relationships" name="REVENUE FROM CONTRACTS WITH CUS" sheetId="19" state="visible" r:id="rId19"/>
    <sheet xmlns:r="http://schemas.openxmlformats.org/officeDocument/2006/relationships" name="NONINTEREST EXPENSES" sheetId="20" state="visible" r:id="rId20"/>
    <sheet xmlns:r="http://schemas.openxmlformats.org/officeDocument/2006/relationships" name="SUBSEQUENT EVENTS" sheetId="21" state="visible" r:id="rId21"/>
    <sheet xmlns:r="http://schemas.openxmlformats.org/officeDocument/2006/relationships" name="RECENT ACCOUNTING DEVELOPMENTS" sheetId="22" state="visible" r:id="rId22"/>
    <sheet xmlns:r="http://schemas.openxmlformats.org/officeDocument/2006/relationships" name="SUMMARY OF SIGNIFICANT ACCOUN_2" sheetId="23" state="visible" r:id="rId23"/>
    <sheet xmlns:r="http://schemas.openxmlformats.org/officeDocument/2006/relationships" name="INCOME PER SHARE (Tables)" sheetId="24" state="visible" r:id="rId24"/>
    <sheet xmlns:r="http://schemas.openxmlformats.org/officeDocument/2006/relationships" name="CAPITAL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OTHER REAL ESTATE OWNED (Tables" sheetId="29" state="visible" r:id="rId29"/>
    <sheet xmlns:r="http://schemas.openxmlformats.org/officeDocument/2006/relationships" name="FAIR VALUES (Tables)" sheetId="30" state="visible" r:id="rId30"/>
    <sheet xmlns:r="http://schemas.openxmlformats.org/officeDocument/2006/relationships" name="LEASING ACTIVITIES (Tables)" sheetId="31" state="visible" r:id="rId31"/>
    <sheet xmlns:r="http://schemas.openxmlformats.org/officeDocument/2006/relationships" name="REVENUE FROM CONTRACTS WITH C_2" sheetId="32" state="visible" r:id="rId32"/>
    <sheet xmlns:r="http://schemas.openxmlformats.org/officeDocument/2006/relationships" name="NON-INTEREST EXPENSES (Tables)" sheetId="33" state="visible" r:id="rId33"/>
    <sheet xmlns:r="http://schemas.openxmlformats.org/officeDocument/2006/relationships" name="INCOME PER SHARE (Details)" sheetId="34" state="visible" r:id="rId34"/>
    <sheet xmlns:r="http://schemas.openxmlformats.org/officeDocument/2006/relationships" name="CAPITAL (Details)"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INVESTMENT SECURITIES (Detail_2" sheetId="38" state="visible" r:id="rId38"/>
    <sheet xmlns:r="http://schemas.openxmlformats.org/officeDocument/2006/relationships" name="INVESTMENT SECURITIES (Detail_3" sheetId="39" state="visible" r:id="rId39"/>
    <sheet xmlns:r="http://schemas.openxmlformats.org/officeDocument/2006/relationships" name="LOANS (Details)" sheetId="40" state="visible" r:id="rId40"/>
    <sheet xmlns:r="http://schemas.openxmlformats.org/officeDocument/2006/relationships" name="LOANS (Details 1)" sheetId="41" state="visible" r:id="rId41"/>
    <sheet xmlns:r="http://schemas.openxmlformats.org/officeDocument/2006/relationships" name="LOANS (Details 2)" sheetId="42" state="visible" r:id="rId42"/>
    <sheet xmlns:r="http://schemas.openxmlformats.org/officeDocument/2006/relationships" name="LOANS (Details 3)" sheetId="43" state="visible" r:id="rId43"/>
    <sheet xmlns:r="http://schemas.openxmlformats.org/officeDocument/2006/relationships" name="LOANS (Details 4)" sheetId="44" state="visible" r:id="rId44"/>
    <sheet xmlns:r="http://schemas.openxmlformats.org/officeDocument/2006/relationships" name="ALLOWANCE FOR LOAN LOSSES (Deta" sheetId="45" state="visible" r:id="rId45"/>
    <sheet xmlns:r="http://schemas.openxmlformats.org/officeDocument/2006/relationships" name="ALLOWANCE FOR LOAN LOSSES (De_2" sheetId="46" state="visible" r:id="rId46"/>
    <sheet xmlns:r="http://schemas.openxmlformats.org/officeDocument/2006/relationships" name="OTHER REAL ESTATE OWNED (Detail" sheetId="47" state="visible" r:id="rId47"/>
    <sheet xmlns:r="http://schemas.openxmlformats.org/officeDocument/2006/relationships" name="FAIR VALUES (Details)" sheetId="48" state="visible" r:id="rId48"/>
    <sheet xmlns:r="http://schemas.openxmlformats.org/officeDocument/2006/relationships" name="FAIR VALUES (Details 1)" sheetId="49" state="visible" r:id="rId49"/>
    <sheet xmlns:r="http://schemas.openxmlformats.org/officeDocument/2006/relationships" name="FAIR VALUES (Details 2)" sheetId="50" state="visible" r:id="rId50"/>
    <sheet xmlns:r="http://schemas.openxmlformats.org/officeDocument/2006/relationships" name="LEASING ACTIVITIES (Details)" sheetId="51" state="visible" r:id="rId51"/>
    <sheet xmlns:r="http://schemas.openxmlformats.org/officeDocument/2006/relationships" name="REVENUE FROM CONTRACTS WITH C_3" sheetId="52" state="visible" r:id="rId52"/>
    <sheet xmlns:r="http://schemas.openxmlformats.org/officeDocument/2006/relationships" name="NONINTEREST EXPENSES (Details)" sheetId="53" state="visible" r:id="rId53"/>
  </sheets>
  <definedNames/>
  <calcPr calcId="124519" fullCalcOnLoad="1"/>
</workbook>
</file>

<file path=xl/sharedStrings.xml><?xml version="1.0" encoding="utf-8"?>
<sst xmlns="http://schemas.openxmlformats.org/spreadsheetml/2006/main" uniqueCount="514">
  <si>
    <t>Cover - shares</t>
  </si>
  <si>
    <t>3 Months Ended</t>
  </si>
  <si>
    <t>Mar. 31, 2020</t>
  </si>
  <si>
    <t>Apr. 30, 2020</t>
  </si>
  <si>
    <t>Cover [Abstract]</t>
  </si>
  <si>
    <t>Entity Registrant Name</t>
  </si>
  <si>
    <t>NEW PEOPLES BANKSHARES INC</t>
  </si>
  <si>
    <t>Entity Central Index Key</t>
  </si>
  <si>
    <t>0001163389</t>
  </si>
  <si>
    <t>Document Type</t>
  </si>
  <si>
    <t>10-Q</t>
  </si>
  <si>
    <t>Entity File Number</t>
  </si>
  <si>
    <t>000-33411</t>
  </si>
  <si>
    <t>Document Period End Date</t>
  </si>
  <si>
    <t>Mar. 31,
		2020</t>
  </si>
  <si>
    <t>Amendment Flag</t>
  </si>
  <si>
    <t>false</t>
  </si>
  <si>
    <t>Current Fiscal Year End Date</t>
  </si>
  <si>
    <t>--12-31</t>
  </si>
  <si>
    <t>Entity Interactive Data Current</t>
  </si>
  <si>
    <t>Yes</t>
  </si>
  <si>
    <t>Entity Incorporation, State or Country Code</t>
  </si>
  <si>
    <t>VA</t>
  </si>
  <si>
    <t>Entity Reporting Status Current</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CONSOLIDATED STATEMENTS OF INCOME (UNAUDITED) - USD ($) $ in Thousands</t>
  </si>
  <si>
    <t>Mar. 31, 2019</t>
  </si>
  <si>
    <t>INTEREST AND DIVIDEND INCOME</t>
  </si>
  <si>
    <t>Loans including fees</t>
  </si>
  <si>
    <t>Federal funds sold</t>
  </si>
  <si>
    <t>Interest-earning deposits with banks</t>
  </si>
  <si>
    <t>Investments</t>
  </si>
  <si>
    <t>Dividends on equity securities (restricted)</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Card processing and interchange</t>
  </si>
  <si>
    <t>Insurance and investment fees</t>
  </si>
  <si>
    <t>Net gain on sales of available-for-sale securities</t>
  </si>
  <si>
    <t xml:space="preserve"> </t>
  </si>
  <si>
    <t>Other noninterest income</t>
  </si>
  <si>
    <t>Total Noninterest Income</t>
  </si>
  <si>
    <t>NONINTEREST EXPENSES</t>
  </si>
  <si>
    <t>Salaries and employee benefits</t>
  </si>
  <si>
    <t>Occupancy and equipment expense</t>
  </si>
  <si>
    <t>Data processing and telecommunications</t>
  </si>
  <si>
    <t>Other operating expenses</t>
  </si>
  <si>
    <t>Total Noninterest Expenses</t>
  </si>
  <si>
    <t>INCOME BEFORE INCOME TAXES</t>
  </si>
  <si>
    <t>INCOME TAX EXPENSE</t>
  </si>
  <si>
    <t>NET INCOME</t>
  </si>
  <si>
    <t>Income Per Share</t>
  </si>
  <si>
    <t>Basic and diluted (in dollars per share)</t>
  </si>
  <si>
    <t>Average Weighted Shares of Common Stock</t>
  </si>
  <si>
    <t>Basic and diluted (in shares)</t>
  </si>
  <si>
    <t>CONSOLIDATED STATEMENTS OF COMPREHENSIVE INCOME (UNAUDITED) - USD ($) $ in Thousands</t>
  </si>
  <si>
    <t>Consolidated Statements Of Comprehensive Income Loss</t>
  </si>
  <si>
    <t>Investment Securities Activity</t>
  </si>
  <si>
    <t>Unrealized gains arising during the period</t>
  </si>
  <si>
    <t>Reclassification adjustment for net gains included In net income</t>
  </si>
  <si>
    <t>Other comprehensive gain on investment securities</t>
  </si>
  <si>
    <t>Related tax expense</t>
  </si>
  <si>
    <t>TOTAL OTHER COMPREHENSIVE INCOME</t>
  </si>
  <si>
    <t>TOTAL COMPREHENSIVE INCOME</t>
  </si>
  <si>
    <t>CONSOLIDATED BALANCE SHEETS (UNAUDITED) - USD ($) $ in Thousands</t>
  </si>
  <si>
    <t>Dec. 31, 2019</t>
  </si>
  <si>
    <t>ASSETS</t>
  </si>
  <si>
    <t>Cash and due from banks</t>
  </si>
  <si>
    <t>Interest-bearing deposits with banks</t>
  </si>
  <si>
    <t>Total Cash and Cash Equivalents</t>
  </si>
  <si>
    <t>Investment securities available-for-sale</t>
  </si>
  <si>
    <t>Loans held for sale</t>
  </si>
  <si>
    <t>Loans receivable</t>
  </si>
  <si>
    <t>Allowance for loan losses</t>
  </si>
  <si>
    <t>Net loans</t>
  </si>
  <si>
    <t>Bank premises and equipment, net</t>
  </si>
  <si>
    <t>Other real estate owned</t>
  </si>
  <si>
    <t>Accrued interest receivable</t>
  </si>
  <si>
    <t>Deferred taxes, net</t>
  </si>
  <si>
    <t>Right-of-use assets - operating leases</t>
  </si>
  <si>
    <t>Other assets</t>
  </si>
  <si>
    <t>Total Assets</t>
  </si>
  <si>
    <t>Deposits:</t>
  </si>
  <si>
    <t>Noninterest bearing</t>
  </si>
  <si>
    <t>Interest-bearing</t>
  </si>
  <si>
    <t>Total Deposits</t>
  </si>
  <si>
    <t>Lease liabilities - operating leases</t>
  </si>
  <si>
    <t>Accrued interest payable</t>
  </si>
  <si>
    <t>Accrued expenses and other liabilities</t>
  </si>
  <si>
    <t>Total Liabilities</t>
  </si>
  <si>
    <t>STOCKHOLDERS' EQUITY</t>
  </si>
  <si>
    <t>Common stock - $2.00 par value; 50,000,000 shares authorized; 23,922,086 shares issued and outstanding at March 31, 2020 and December 31, 2019</t>
  </si>
  <si>
    <t>Additional paid-in capital</t>
  </si>
  <si>
    <t>Retained deficit</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CHANGES IN STOCKHOLDERS' EQUITY (UNAUDITED) - USD ($) $ in Thousands</t>
  </si>
  <si>
    <t>Common Stock [Member]</t>
  </si>
  <si>
    <t>Additional Paid-in- Capital [Member]</t>
  </si>
  <si>
    <t>Retained Deficit [Member]</t>
  </si>
  <si>
    <t>Accumulated Other Comprehensive Income (Loss) [Member]</t>
  </si>
  <si>
    <t>Total</t>
  </si>
  <si>
    <t>Balance at Dec. 31, 2018</t>
  </si>
  <si>
    <t>Balance,(in shares) at Dec. 31, 2018</t>
  </si>
  <si>
    <t>Increase (Decrease) in Stockholders' Equity [Roll Forward]</t>
  </si>
  <si>
    <t>Net income</t>
  </si>
  <si>
    <t>Other comprehensive loss, net of tax</t>
  </si>
  <si>
    <t>Balance at Mar. 31, 2019</t>
  </si>
  <si>
    <t>Balance,(in shares) at Mar. 31, 2019</t>
  </si>
  <si>
    <t>Balance at Dec. 31, 2019</t>
  </si>
  <si>
    <t>Balance,(in shares) at Dec. 31, 2019</t>
  </si>
  <si>
    <t>Balance at Mar. 31, 2020</t>
  </si>
  <si>
    <t>Balance,(in shares) at Mar. 31, 2020</t>
  </si>
  <si>
    <t>CONSOLIDATED STATEMENTS OF CASH FLOWS (UNAUDITED) - USD ($) $ in Thousands</t>
  </si>
  <si>
    <t>CASH FLOWS FROM OPERATING ACTIVITIES</t>
  </si>
  <si>
    <t>Adjustments to reconcile net income to net cash provided by operating activities:</t>
  </si>
  <si>
    <t>Depreciation</t>
  </si>
  <si>
    <t>Provision for loan losses</t>
  </si>
  <si>
    <t>Income on bank owned life insurance</t>
  </si>
  <si>
    <t>Gain on sale of securities available-for-sale</t>
  </si>
  <si>
    <t>Gain on sale of mortgage loans</t>
  </si>
  <si>
    <t>Gain on sale of premises and equipment</t>
  </si>
  <si>
    <t>Gain on sale of other real estate owned</t>
  </si>
  <si>
    <t>Loans originated for sale</t>
  </si>
  <si>
    <t>Proceeds from sales of loans originated for sale</t>
  </si>
  <si>
    <t>Adjustment of carrying value of other real estate owned</t>
  </si>
  <si>
    <t>Amortization/accretion of bond premiums/discounts</t>
  </si>
  <si>
    <t>Deferred tax expense (benefit)</t>
  </si>
  <si>
    <t>Net change in:</t>
  </si>
  <si>
    <t>Net Cash Provided by Operating Activities</t>
  </si>
  <si>
    <t>CASH FLOWS FROM INVESTING ACTIVITIES</t>
  </si>
  <si>
    <t>Net decrease (increase) in loans</t>
  </si>
  <si>
    <t>Purchase of securities available-for-sale</t>
  </si>
  <si>
    <t>Proceeds from sale of investment securities available-for-sale</t>
  </si>
  <si>
    <t>Proceeds from repayments and maturities of securities available-for-sale</t>
  </si>
  <si>
    <t>Net purchase of equity securities (restricted)</t>
  </si>
  <si>
    <t>Payments for the purchase of premises and equipment</t>
  </si>
  <si>
    <t>Proceeds from sale of premises and equipment</t>
  </si>
  <si>
    <t>Proceeds from insurance claims on other real estate owned</t>
  </si>
  <si>
    <t>Proceeds from sales of other real estate owned</t>
  </si>
  <si>
    <t>Net Cash Provided (Used) in Investing Activities</t>
  </si>
  <si>
    <t>CASH FLOWS FROM FINANCING ACTIVITIES</t>
  </si>
  <si>
    <t>Net change in short term borrowings</t>
  </si>
  <si>
    <t>Net change in non-interest bearing deposits</t>
  </si>
  <si>
    <t>Net change in interest bearing deposits</t>
  </si>
  <si>
    <t>Net Cash Provided by Financing Activities</t>
  </si>
  <si>
    <t>Net increase in cash and cash equivalents</t>
  </si>
  <si>
    <t>Cash and Cash Equivalents, Beginning of the Period</t>
  </si>
  <si>
    <t>Cash and Cash Equivalents, End of the Period</t>
  </si>
  <si>
    <t>Supplemental Disclosure of Cash Paid During the Period for:</t>
  </si>
  <si>
    <t>Interest</t>
  </si>
  <si>
    <t>Taxes</t>
  </si>
  <si>
    <t>Supplemental Disclosure of Non-cash Transactions:</t>
  </si>
  <si>
    <t>Other real estate acquired in settlement of foreclosed loans</t>
  </si>
  <si>
    <t>Loans made to finance sale of other real estate owned</t>
  </si>
  <si>
    <t>Change in unrealized gains on securities available for sale</t>
  </si>
  <si>
    <t>NATURE OF OPERATIONS</t>
  </si>
  <si>
    <t>Organization, Consolidation and Presentation of Financial Statements [Abstract]</t>
  </si>
  <si>
    <t xml:space="preserve">NOTE
1 NATURE OF OPERATIONS Nature
of Operations – </t>
  </si>
  <si>
    <t>SUMMARY OF SIGNIFICANT ACCOUNTING POLICIES</t>
  </si>
  <si>
    <t>Accounting Policies [Abstract]</t>
  </si>
  <si>
    <t>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March 31, 2020 and December 31, 2019,
and the results of operations for the three month periods ended March 31, 2020 and 2019. The notes included herein should be read
in conjunction with the notes to the consolidated financial statements included in the Company’s Annual Report on Form 10-K
for the year ended December 31, 2019.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INCOME PER SHARE</t>
  </si>
  <si>
    <t xml:space="preserve">NOTE
3 INCOME PER SHARE Basic
income per share computations are based on the weighted average number of shares outstanding during each period. Dilutive earnings
per share reflect the additional common shares that would have been outstanding if dilutive potential common shares had been issued.
Potential common shares that may be issued relate to outstanding common stock warrants and are determined by the Treasury Method.
For the three-month periods ended March 31, 2020 and 2019, there were no potential common shares. Basic and diluted net income
per common share calculations follows:
(Dollars
in Thousands, Except For
the three months ended
2020 2019
Net
income $ 46 $ 406
Weighted
average shares outstanding 23,922,086 23,922,086
Weighted
average dilutive shares outstanding 23,922,086 23,922,086
Basic
and diluted income per share $ 0.00 $ 0.02 </t>
  </si>
  <si>
    <t>CAPITAL</t>
  </si>
  <si>
    <t>Banking Regulation, Total Capital [Abstract]</t>
  </si>
  <si>
    <t>NOTE
4 CAPITAL Capital
Requirements and Ratios The
Company meets eligibility criteria of a small bank holding company in accordance with the Federal Reserve’s Small Bank Holding
Company Policy Statement issued in February, 2015 and, therefore, is not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March 31, 2020, the Bank meets all capital adequacy requirements to which it is
subject. The
Bank’s actual capital amounts and ratios are presented in the following table as of March 31, 2020 and December 31, 2019,
respectively.
Actual Minimum
Capital Requirement Minimum
to Be Well Capitalized Under Prompt Corrective Action Provisions
(Dollars
are in thousands) Amount Ratio Amount Ratio Amount Ratio
March
31, 2020:
Total
Capital to Risk Weighted Assets 72,977 15.06 % $ 38,770 8.0 % $ 48,463 10.0 %
Tier
1 Capital to Risk Weighted Assets 66,916 13.81 % 29,078 6.0 % 38,770 8.0 %
Tier
1 Capital to Average Assets 66,916 9.43 % 28,396 4.0 % 35,495 5.0 %
Common
Equity Tier 1 Capital
to
Risk Weighted Assets 66,916 13.81 % 21,808 4.5 % 31,501 6.5 %
December
31, 2019:
Total
Capital to Risk Weighted Assets 72,109 14.83 % $ 38,910 8.0 % $ 48,637 10.0 %
Tier
1 Capital to Risk Weighted Assets 66,741 13.72 % 29,182 6.0 % 38,910 8.0 %
Tier
1 Capital to Average Assets 66,741 9.43 % 28,313 4.0 % 35,391 5.0 %
Common
Equity Tier 1 Capital
to
Risk Weighted Assets 66,741 13.72 % 21,887 4.5 % 31,614 6.5 % Accordingly,
as of March 31, 2020 and December 31, 2019,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All ratios shown in the table above exceed the minimum requirements. The Bank’s capital
conservation buffer as of March 31, 2020 was 7.06%.</t>
  </si>
  <si>
    <t>INVESTMENT SECURITIES</t>
  </si>
  <si>
    <t>NOTE
5 INVESTMENT SECURITIES The
amortized cost and estimated fair value of available-for-sale (AFS) securities as March 31, 2020 and December 31, 2019 is as follows:
Gross Gross Gross Amortized
Unrealized Unrealized Unrealized Fair
(Dollars
are in thousands) Cost Gains Losses Value
March 31, 2020
U.S.
Government Agencies $ 14,659 $ 180 $ (67 ) $ 14,772
Taxable
municipals 4,379 79 (2 ) 4,456
Corporate
bonds 5,404 138 — 5,542
Mortgage
backed securities 22,464 527 (20 ) 22,971
Total
Securities AFS $ 46,906 $ 924 $ (89 ) $ 47,741
December
31, 2019
U.S.
Government Agencies $ 15,703 $ 57 $ (127 ) $ 15,633
Taxable
municipals 4,389 54 (1 ) 4,442
Corporate
bonds 5,408 115 — 5,523
Mortgage
backed securities 25,077 111 (137 ) 25,051
Total
Securities AFS $ 50,577 $ 337 $ (265 ) $ 50,649 The
following table details unrealized losses and related fair values in the AFS portfolio. This information is aggregated by the
length of time that individual securities have been in a continuous unrealized loss position as of March 31, 2020 and December
31, 2019.
Less
than 12 Months 12
Months or More Total
(Dollars
are in thousands) Fair
Value Unrealized
Fair
Unrealized
Fair
Unrealized
March
31, 2020
U.S.
Government Agencies $ 233 $ (1 ) $ 4,412 $ (66 ) $ 4,645 $ (67 )
Taxable
municipals 255 (2 ) — — 255 (2 )
Mortgage
backed securities 503 (2 ) 1,515 (18 ) 2,018 (20 )
Total
Securities AFS $ 991 $ (5 ) $ 5,927 $ (84 ) $ 6,918 $ (89 )
December
31, 2019
U.S.
Government Agencies $ 6,788 $ (46 ) $ 4,516 $ (81 ) $ 11,304 $ (127 )
Taxable
municipals 1,049 (1 ) — — 1,049 (1 )
Mortgage
backed securities 1,586 (4 ) 12,002 (133 ) 13,588 (137 )
Total
Securities AFS $ 9,423 $ (51 ) $ 16,518 $ (214 ) $ 25,941 $ (265 ) At
March 31, 2020, there were 32 securities in a loss position, of which 27 have been in a loss position for twelve months or more.
Management believes that all unrealized losses have resulted from temporary changes in the interest rates and current market conditions
and not as a result of credit deterioration. Management does not intend to sell, and it is not likely that the Bank will be required
to sell any of the securities referenced in the table above before recovery of their amortized cost. Investment
securities with a carrying value of $7.6 million and $6.9 million at March 31, 2020 and December 31, 2019, respectively, were
pledged as collateral to secure public deposits and for other purposes required by law. The
following table summarizes sales of AFS debt securities for the three months-ended March 31,
(Dollars
are in thousands) 2020 2019
Proceeds $ 1,025 $ —
Gains 7 —
Losses (3 ) —
Tax
benefit (1 ) — The
amortized cost and fair value of investment securities at March 31, 2020,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253 $ 255 2.85%
Due
after one year through five years 4,462 4,580 2.67%
Due
after five years through ten years 12,038 12,256 3.44%
Due
after ten years 30,153 30,650 2.32%
Total $ 46,906 $ 47,741 2.64% The
Bank, as a member of the Federal Reserve Bank of Richmond (the Reserve Bank) and the Federal Home Loan Bank (the FHLB) of Atlanta,
is required to hold stock in each. The Bank also owns stock in CBB Financial Corp., which is a correspondent of the Bank. These
equity securities are restricted from trading and are recorded at a cost of $2.58 million and $2.56 million at March 30, 2020
and December 31, 2019, respectively.</t>
  </si>
  <si>
    <t>LOANS</t>
  </si>
  <si>
    <t>Receivables [Abstract]</t>
  </si>
  <si>
    <t xml:space="preserve">NOTE
6 LOANS Loans
held for sale of $489 thousand and $2 thousand, at March 31, 2020 and December 31, 2019, respectively, represents mortgage loans
originated for sale. These originations and sales are executed on a best efforts basis. Loans
receivable outstanding as of March 31, 2020 and December 31, 2019 are summarized as follows:
(Dollars
are in thousands) March
31, December
31, 2019
Real
estate secured:
Commercial $ 171,658 $ 170,436
Construction
and land development 30,841 31,130
Residential
1-4 family 240,328 242,922
Multifamily 14,039 13,638
Farmland 20,363 20,790
Total
real estate loans 477,229 478,916
Commercial 53,590 53,994
Agriculture 5,241 4,797
Consumer
installment loans 22,592 23,127
All
other loans 1,816 1,710
Total
loans $ 560,468 $ 562,544 Loans
receivable on nonaccrual status as of March 31, 2020 and December 31, 209 are summarized as follows:
(Dollars
are in thousands) March
31, December
31, 2019
Real
estate secured:
Commercial $ 2,734 $ 1,601
Construction
and land development 69 45
Residential
1-4 family 3,239 2,544
Farmland 353 531
Total
real estate loans 6,395 4,721
Commercial 424 390
Consumer
installment loans and other loans 55 45
Total
loans receivable on nonaccrual status $ 6,874 $ 5,156 Total
interest income not recognized on nonaccrual loans for the three months ended March 31, 2020 and March 31, 2019 was $189 thousand
and $133 thousand, respectively. The
following table presents information concerning the Company’s investment in loans considered impaired as of March 31, 2020
and December 31, 2019:
As
of March 31, 2020 (Dollars
are in thousands) Average
Interest
Recorded
Unpaid
Principal Balance Related
With
no related allowance recorded:
Real
estate secured:
Commercial $ 2,335 $ 9 $ 2,253 $ 2,328 $ —
Construction
and land development 67 4 63 337 —
Residential
1-4 family 1,304 13 1,345 1,444 —
Multifamily — — — — —
Farmland 761 10 744 940 —
Commercial 115 1 101 111 —
Agriculture — — — — —
Consumer
installment loans — — — — —
All
other loans — — — — —
With
an allowance recorded:
Real
estate secured:
Commercial 433 — 503 525 210
Construction
and land development — — — — —
Residential
1-4 family 54 — 53 60 39
Multifamily — — — — —
Farmland 216 2 215 226 8
Commercial 286 — 286 886 200
Agriculture — — — — —
Consumer
installment loans — — — — —
All
other loans — — — — —
Total $ 5,571 $ 39 $ 5,563 $ 6,857 $ 457
As of December 31, 2019 (Dollars
are in thousands) Average
Interest
Recorded
Unpaid
Principal Balance Related
With
no related allowance recorded:
Real
estate secured:
Commercial $ 2,017 $ 100 $ 2,416 $ 2,478 $ —
Construction
and land development 91 7 70 346 —
Residential
1-4 family 1,944 55 1,263 1,460 —
Multifamily 29 1 — — —
Farmland 1,143 47 778 970 —
Commercial 578 11 128 178 —
Agriculture — — — 1 —
Consumer
installment loans 2 — — — —
All
other loans — — — — —
With
an allowance recorded:
Real
estate secured:
Commercial 470 1 363 379 70
Construction
and land development — — — — —
Residential
1-4 family 302 — 55 60 44
Multifamily — — — — —
Farmland 221 11 216 228 9
Commercial 507 7 286 886 200
Agriculture — — — — —
Consumer
installment loans 3 — — — —
All
other loans — — — — —
Total $ 7,307 $ 240 $ 5,575 $ 6,986 $ 323 An
age analysis of past due loans receivable as of March 31, 2020 and December 31, 2019 is below. At March 31, 2020 and December
31, 2019, there were no loans over 90 days past due that were accruing.
As
of March 31, 2020 (Dollars
are in thousands) Loans
Loans
Loans
Total
Current
Total
Real
estate secured:
Commercial $ 516 $ 887 $ 188 $ 1,591 $ 170,067 $ 171,658
Construction
and land 13 50 — 63 30,778 30,841
Residential
1-4 family 3,609 777 1,139 5,525 234,803 240,328
Multifamily 260 — — 260 13,779 14,039
Farmland 672 800 47 1,519 18,844 20,363
Total
real estate loans 5,070 2,514 1,374 8,958 468,271 477,229
Commercial 407 60 286 753 52,837 53,590
Agriculture 111 — 22 133 5,108 5,241
Consumer
installment 146 14 13 173 22,419 22,592
All
other loans — — — — 1,816 1,816
Total
loans $ 5,734 $ 2,588 $ 1,695 $ 10,017 $ 550,451 $ 560,468
As
of December 31, 2019 (Dollars
are in thousands) Loans
Loans
Loans
Total
Current
Total
Real
estate secured:
Commercial $ 502 $ 125 $ 262 $ 889 $ 169,547 $ 170,436
Construction
and land 50 18 18 86 31,044 31,130
Residential
1-4 family 3,700 1,096 710 5,506 237,416 242,922
Multifamily 262 — — 262 13,376 13,638
Farmland 111 47 152 310 20,480 20,790
Total
real estate loans 4,625 1,286 1,142 7,053 471,863 478,916
Commercial 406 — 323 729 53,265 53,994
Agriculture 244 — 21 265 4,532 4,797
Consumer
installment 98 24 23 145 22,982 23,127
All
other loans — — — — 1,710 1,710
Total
loans $ 5,373 $ 1,310 $ 1,509 $ 8,192 $ 554,352 $ 562,544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ies of loans receivable as of March 31, 2020 and December 31, 2019 was
as follows:
As
of March 31, 2020 (Dollars
are in thousands) Pass Special
Substandard Doubtful Total
Real
estate secured:
Commercial $ 164,357 $ 4,562 $ 2,739 $ — $ 171,658
Construction
and land development 30,446 326 69 — 30,841
Residential
1-4 family 235,504 1,622 3,202 — 240,328
Multifamily 13,797 242 — — 14,039
Farmland 18,583 1,427 353 — 20,363
Total
real estate loans 462,687 8,179 6,363 — 477,229
Commercial 50,685 2,447 172 286 53,590
Agriculture 5,204 — 37 — 5,241
Consumer
installment loans 22,560 13 19 — 22,592
All
other loans 1,816 — — — 1,816
Total $ 542,952 $ 10,639 $ 6,591 $ 286 $ 560,468
As
of December 31, 2019 (Dollars
are in thousands) Pass Special Mention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 </t>
  </si>
  <si>
    <t>ALLOWANCE FOR LOAN LOSSES</t>
  </si>
  <si>
    <t>NOTE 7 ALLOWANCE FOR LOAN LOSSES The following table details activity in
the allowance for loan losses by portfolio segment for the three months period ended March 31, 2020. Allocation of a portion of
the allowance to one category of loans does not preclude its availability to absorb losses in other categories.
As of March 31, 2020 (Dollars are in thousands) Beginning Charge Recoveries Provisions Ending
Real estate secured:
Commercial $ 1,248 $ (22 ) $ 2 $ 452 $ 1,680
Construction and land development 158 — — 56 214
Residential 1-4 family 1,736 — 8 333 2,077
Multifamily 104 — — 28 132
Farmland 109 (42 ) 33 46 146
Total real estate loans 3,355 (64 ) 43 915 4,249
Commercial 1,789 (13 ) 29 51 1,856
Agriculture 27 — 1 11 39
Consumer installment loans 188 (33 ) 6 22 183
All other loans 7 — — 3 10
Unallocated 2 — — (2 ) —
Total $ 5,368 $ (110 ) $ 79 $ 1,000 $ 6,337 The
following table presents the allocation of the allowance for loan losses by portfolio segment, based on impairment method, as
of March 31, 2020:
Allowance for Loan Losses Recorded Investment in Loans
(Dollars are in thousands)
Individually Evaluated for Impairment Collectively Evaluated for Impairment
Total
Individually Evaluated for Impairment Collectively Evaluated for Impairment
Total
Real estate secured:
Commercial $ 210 $ 1,470 $ 1,680 $ 2,756 $ 168,902 $ 171,658
Construction and land — 214 214 63 30,778 30,841
Residential 1-4 family 39 2,038 2,077 1,398 238,930 240,328
Multifamily — 132 132 — 14,039 14,039
Farmland 8 138 146 959 19,404 20,363
Total real estate loans 257 3,992 4,249 5,176 472,053 477,229
Commercial 200 1,656 1,856 387 53,203 53,590
Agriculture — 39 39 — 5,241 5,241
Consumer installment loans — 183 183 — 22,592 22,592
All other loans — 10 10 — 1,816 1,816
Unallocated — — — — — —
Total $ 457 $ 5,880 $ 6,337 $ 5,563 $ 554,905 $ 560,468 The following table details activity in
the allowance for loan losses by portfolio segment for the year ended December 31, 2019. The commercial charge-off amount includes
$1 million in losses incurred during the third quarter of 2019, related to three unrelated borrowers, who either ceased business
operations or filed bankruptcy. These losses resulted in a provision to the allowance during the third quarter of $1 million.
During the second quarter of 2019, $4.4 million of non-performing or under-performing real estate loans were sold resulting in
$113 thousand of charge-offs and $57 thousand of recoveries. Allocation of a portion of the allowance to one category of loans
does not preclude its availability to absorb losses in other categories.
As of December 31, 2019 (Dollars are in thousands) Beginning Charge Recoveries Provisions Ending
Real estate secured:
Commercial $ 1,386 $ (192 ) $ 16 $ 38 $ 1,248
Construction and land development 202 — 34 (78 ) 158
Residential 1-4 family 2,437 (336 ) 202 (567 ) 1,736
Multifamily 89 — 30 (15 ) 104
Farmland 287 (33 ) 29 (174 ) 109
Total real estate loans 4,401 (561 ) 311 (796 ) 3,355
Commercial 448 (1,762 ) 61 3,042 1,789
Agriculture 37 (17 ) 2 5 27
Consumer installment loans 172 (114 ) 62 68 188
All other loans 3 — — 4 7
Unallocated 275 — — (273 ) 2
Total $ 5,336 $ (2,454 ) $ 436 $ 2,050 $ 5,368 The
following table presents the allocation of the allowance for loan losses by portfolio segment, based on impairment method, as
of December 31, 2019:
Allowance for Loan Losses Recorded Investment in Loans
As of December 31, 2019 (Dollars are in thousands)
Individually Evaluated for Impairment Collectively Evaluated for Impairment
Total
Individually Evaluated for Impairment
Collectively Evaluated for Impairment
Total
Real estate secured:
Commercial $ 70 $ 1,178 $ 1,248 $ 2,779 $ 167,657 $ 170,436
Construction and land — 158 158 70 31,060 31,130
Residential 1-4 family 44 1,692 1,736 1,318 241,604 242,922
Multifamily — 104 104 — 13,638 13,638
Farmland 9 100 109 994 19,796 20,790
Total real estate loans 123 3,232 3,355 5,161 473,755 478,916
Commercial 200 1,589 1,789 414 53,580 53,994
Agriculture — 27 27 — 4,797 4,797
Consumer installment loans — 188 188 — 23,127 23,127
All other loans — 7 7 — 1,710 1,710
Unallocated — 2 2 — — —
Total $ 323 $ 5,045 5,368 $ 5,575 $ 556,969 $ 562,544 In determining the amount of our allowance,
we rely on an analysis of our loan portfolio, our experience and our evaluation of general economic conditions, as well as any
regulatory input. If our assumptions prove to be incorrect, our current allowance may not be sufficient to cover future loan losses
and we may experience significant increases to our provision.</t>
  </si>
  <si>
    <t>TROUBLED DEBT RESTRUCTURINGS</t>
  </si>
  <si>
    <t>Troubled Debt Restructurings</t>
  </si>
  <si>
    <t>NOTE
8 TROUBLED DEBT RESTRUCTURINGS: There
were $4.3 million in loans that were classified as troubled debt restructurings at both March 31, 2020 and December 31, 2019.
All loans considered to be troubled debt restructurings are individually evaluated for impairment as part of the allowance for
loan losses calculation. No loans modified during the three months ended March 31, 2020 or March 31, 2019, were considered to
be troubled debt restructurings. One
loan previously modified as a troubled debt restructuring, with a balance of $663 thousand, defaulted during the three months
ended March 31, 2020. No loans modified as troubled debt restructurings defaulted during the three months ended March 31, 2019.
Generally, a troubled debt restructuring is considered to be in default once it becomes 90 days or more past due following a modification. In
determining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 loan.</t>
  </si>
  <si>
    <t>OTHER REAL ESTATE OWNED</t>
  </si>
  <si>
    <t>Real Estate [Abstract]</t>
  </si>
  <si>
    <t xml:space="preserve">NOTE
9 OTHER REAL ESTATE OWNED The
following table summarizes the activity in other real estate owned for the three months ended March 31, 2020 and the year ended
December 31, 2019:
(Dollars
are in thousands) March
31, December
31, 2019
Balance,
beginning of period $ 3,393 $ 5,937
Additions 252 811
Transfers
from premises and equipment — 683
Proceeds
from sales (118 ) (1,322 )
Proceeds
from insurance claims — (19 )
Loans
made to finance sales (428 ) (2,360 )
Adjustment
of carrying value (87 ) (214 )
Gains
(losses) from sales 58 (123 )
Balance,
end of period $ 3,070 $ 3,393 </t>
  </si>
  <si>
    <t>FAIR VALUES</t>
  </si>
  <si>
    <t>Fair Value Disclosures [Abstract]</t>
  </si>
  <si>
    <t>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Significant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 Loans - Foreclosed Assets – Assets and liabilities measured at fair
value are as follows as of March 31, 2020 (for purpose of this table the impaired loans are shown net of the related allowance):
(Dollars are in thousands) Quoted market price in active markets Significant other observable inputs Significant unobservable inputs
(On a recurring basis)
U.S. Government Agencies $ — $ 14,772 $ —
Taxable municipals — 4,456 —
Corporate bonds — 5,542 —
Mortgage backed securities — 22,971 —
(On a non-recurring basis) — — 3,070
Impaired loans — — 5,106
Total $ — $ 47,741 $ 8,176 Assets and liabilities measured at fair
value are as follows as of December 31, 2019 (for purpose of this table the impaired loans are shown net of the related allowance):
(Dollars are in thousands) Quoted market price in active markets Significant other observable inputs Significant unobservable inputs
(On a recurring basis)
U.S. Government Agencies $ — $ 15,633 $ —
Taxable municipals — 4,442 —
Corporate bonds — 5,523 —
Mortgage backed securities — 25,051 —
(On a non-recurring basis) — — 3,393
Impaired loans 5,252
Total $ — $ 50,649 $ 8,645 For Level 3 assets measured at fair value
on a recurring or non-recurring basis as of March 31,2020 and December 31, 2019, the significant unobservable inputs used in the
fair value measurements were as follows:
Fair Value at March 31, 2020
Fair Value at December 31, 2019
Valuation Technique
Significant Unobservable
Inputs General Range of Significant Unobservable Input Values
Impaired Loans $ 5,106 $ 5,252 Appraised Value/Discounted Cash Flows/Market Value of Note Discounts to reflect current market conditions, ultimate collectability, and estimated costs to sell 0 – 18%
Other Real Estate Owned $ 3,070 $ 3,393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March 31, 2020 and December 31, 2019 are as follows:
Fair Value Measurements
(Dollars are in thousands) Carrying Fair Quoted market price in active markets Significant other observable inputs Significant unobservable inputs
March 31, 2020
Financial Instruments – Assets
Net Loans $ 554,131 $ 550,932 $ — $ 545,826 $ 5,106
Financial Instruments – Liabilities
Time Deposits 260,111 262,228 — 262,228 —
FHLB Advances 5,000 4,972 — 4,972 —
December 31, 2019
Financial Instruments – Assets
Net Loans $ 557,176 $ 550,495 $ — $ 545,243 $ 5,252
Financial Instruments – Liabilities
Time Deposits 257,406 259,325 — 259,325 —
FHLB Advances 5,000 5,054 — 5,054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interest-bearing deposits, deposits with no stated maturities, trust preferred securities and accrued
interest approximates fair value and are excluded from the table above. In accordance with our adoption of Accounting
Standards Update (ASU) 2016-01 in 2018, the methods utilized to measure the fair value of financial instruments at March 31, 2020
and December 31, 2019, represent an approximation of exit price; however, an actual exit price may differ.</t>
  </si>
  <si>
    <t>LEASING ACTIVITIES</t>
  </si>
  <si>
    <t>Leases [Abstract]</t>
  </si>
  <si>
    <t xml:space="preserve">NOTE 11 LEASING ACTIVITIES The Company adopted ASU 2016-02 (Topic
842) effective May 31, 2017, as the Bank entered into sale leaseback transactions for four branch office sites. In September 2019, the Bank entered into
a sale leaseback transaction, with a non-affiliated third party, for its branch office located in Lebanon, Virginia for a total
purchase price of $1.34 million. Net proceeds, after sales expenses of $42 thousand totaled $1.30 million and a gain of $803 thousand
was recorded. The Bank provided financing to the purchaser, in the amount of $752 thousand, for a term of 5 years. In connection
with this sale, the Bank entered into a lease agreement with the purchaser with an initial term of 15 years, with five 5-year renewal
options. As of March 31, 2020, the Bank leases five
branch offices and a loan production office. The lease agreements have maturity dates ranging from November 2020 to September 2034.
It is assumed that there are currently no circumstances in which the leases would be terminated prior to expiration. The weighted
average remaining life of the lease terms at March 31, 2020 was 12.61 years.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t March 31, 2020 was 3.16%. For the three months ended March 31, 2020
and 2019, operating lease expenses were $144 thousand and $121 thousand, respectively. The Company’s other operating leases
were evaluated and determined to be immaterial to the financial statements. At March 31, 2020, future minimum rental commitments
under the non-cancellable operating leases discussed above are as follows (dollars are in thousands):
2020 $ 424
2021 511
2022 530
2023 544
2024 546
Thereafter 4,416
Total lease payments 6,971
Less imputed interest 1,234
Total $ 5,737 </t>
  </si>
  <si>
    <t>REVENUE FROM CONTRACTS WITH CUSTOMERS</t>
  </si>
  <si>
    <t>Revenue from Contract with Customer [Abstract]</t>
  </si>
  <si>
    <t>NOTE
12 REVENUE FROM CONTRACTS WITH CUSTOMERS Al l
our revenue from contracts with customers as defined in ASC 606 is recognized within Non-interest income. The following table
presents Non-interest income by revenue stream for the three months ended March 31, 2020 and 2019.
For the
three months ended
March
31,
(Dollars
in thousands) 2020 2019
Service
charges and fees $ 851 $ 841
Card
processing and interchange income 753 679
Gain
on sale of securities available-for-sale (1) 4 —
Insurance
and investment fees 132 161
Other
noninterest income 425 96
Total
Noninterest Income $ 2,165 $ 1,777
(1) Not
within the scope of ASU 2014-09</t>
  </si>
  <si>
    <t>Noninterest Expenses</t>
  </si>
  <si>
    <t xml:space="preserve">NOTE
13 NONINTEREST EXPENSES Other
operating expenses, included as part of noninterest expenses, consisted of the following for the periods presented:
For
the three months ended
(Dollars
are in thousands) 2020 2019
Advertising $ 65 $ 66
ATM
network expense 392 444
Legal,
professional and consulting fees 557 282
Loan
related expenses 107 121
Printing
and supplies 37 39
FDIC
insurance premiums 93 108
Other
real estate owned, net 63 193
Other 703 525
Total
other operating expenses $ 2,017 $ 1,778 </t>
  </si>
  <si>
    <t>SUBSEQUENT EVENTS</t>
  </si>
  <si>
    <t>Subsequent Events [Abstract]</t>
  </si>
  <si>
    <t>NOTE
14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On
March 27, 2020, the Coronavirus Aid, Relief, and Economic Security Act (the CARES Act) was signed into law, authorizing the U.S.
Small Business Administration (the SBA) to guarantee loans, up to $349 billion, funded under the Paycheck Protection Program (the
PPP) for small businesses who meet certain eligibility requirements. An additional $310 billion was authorized when the Paycheck
Protection Program and Health Care Enhancement Act was signed into law on April 23, 2020. PPP loans are forgivable, in whole or
in part, provided the proceeds are used for payroll and other permitted purposes in accordance with guidelines outlined in the
PPP. These loans have a fixed interest rate of 1.00% for a term of two years, for any portion not forgiven. Payments are deferred
for the first six months. SBA provides a 100% guarantee and pays the originator a processing fee ranging from 1% to 5%, based
on the loan amount. The SBA began accepting applications for the PPP on April 3, 2020, and since that date, we have received authorization
from the SBA to fund 584 loans totaling approximately $42.7 million. We believe that the majority of these loans will be forgiven
under the provisions of the program. However, there can be risks and liability associated with participation in PPP that cannot
be immediately determined. In
response to the economic impact brought on by the COVID-19 pandemic, banking and financial regulators have offered guidance to
financial institutions in responding to borrower requests for forbearance. In general, short-term deferrals or other minor modifications,
extended to borrowers who were current in their loan obligations at December 31, 2019, will not be considered troubled debt restructurings
or impairments. Through May 11, 2020, 607 loans totaling approximately $98.6 million have received forbearance from the Bank,
principally in the form of short-term extensions of 90 days. While we believe that the majority of these borrowers will be able
to repay their obligations, we cannot reasonably estimate the risk of loss should the adverse economic impact of the pandemic
continue for an extended period of time. On
May 15, 2020, the Company announced, that based on the completion of a detailed review of its operations and staffing, it was
implementing a plan to transition the organization to a new structure designed to align with its strategic plan. As a result,
the Company is reducing certain positions representing approximately 12% of the workforce. The estimated annual pre-tax savings resulting
from this plan of termination is $1.59 million. Affected employees have been notified and transitional support is being provided,
including severance payments, assistance to aid in maintaining health insurance, and support in applying for unemployment benefits.
The estimated pre-tax cost of this plan of termination is $358 thousand and will be recorded during the second quarter of 2020.</t>
  </si>
  <si>
    <t>RECENT ACCOUNTING DEVELOPMENTS</t>
  </si>
  <si>
    <t>Accounting Changes and Error Corrections [Abstract]</t>
  </si>
  <si>
    <t>NOTE 15 RECENT ACCOUNTING DEVELOPMENTS: The following is a summary of recent authoritative
announcements: In June 2016, per ASU No. 2016-13, ‘Financial
Instruments – Credit Losses (Topic 326): Measurement of Credit Losses on Financial Instruments,’ the Financial Accounting
Standards Board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Consolidation topic of the ASC for determining whether a decision-making fee is a variable interest. The amendments require organizations
to consider indirect interests held through related parties under common control on a proportional basis rather than as the equivalent
of a direct interest in its entirety. The amendments will be effective for the Company for fiscal years beginning after December
15, 2019, and interim periods within those fiscal years . In November 2018, the FASB amended the
Collaborative Arrangements Topic of the ASC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November 2018, the FASB issued guidance
to amend the Financial Instruments—Credit Losses topic of the ASC. The guidance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The amendments will be effective for the Company for reporting periods beginning
after December 15, 2019 . In March 2019, as part of the FASB’s
ongoing annual improvements project, it amended the Leases Topic of the ASC to clarify the Codification more generally and/or
to correct unintended application of guidance. The amendments relate to determining the fair value of the underlying asset by
lessors that are not manufacturers or dealers, presentation on the statement of cash flows – sales-type and direct financing
leases, and transition disclosures related to the Accounting Changes and Error Corrections Topic. The amendments will be effective
for the Company for fiscal years beginning after December 15, 2019, and interim periods within those fiscal years. Early adoption
is permitted. The Company does not expect these amendments to have a material effect on its financial statements. In April 2019, as part of the FASB’s
ongoing annual improvements project, it amended various Topics of the ASC related to financial instruments to clarify the Codification
more generally and/or to correct unintended application of guidance. The amendments relate to Recognition and Measurement of Financial
Assets and Financial Liabilities, Measurement of Credit Losses on Financial Instruments, and Targeted Improvements to Accounting
for Hedging Activities. The amendments will be effective for the Company for fiscal years beginning after December 15, 2019, and
interim periods within those fiscal years. Early adoption is permitted. The Company does not expect these amendments to have a
material effect on its financial statements. In May 2019, the FASB issued targeted
transition relief for entities which irrevocably elect the fair value option for certain financial assets previously measured
at amortized cost basis. For those entities, the amendments to the transition guidance for ASU 2016-13 will increase comparability
of financial statement information by providing an option to align measurement methodologies for similar financial assets. Subsequently,
per ASU No. 2019-10, implementation for the Company is delayed until reporting periods beginning after December 15, 2021. The
Company is currently in the process of evaluating the impact of adoption of this guidance on its financial statements. In November, 2019, the FASB released ASU
2019-10, ‘Financial Instruments – Credit Losses (Topic 326), Derivatives and Hedging (Topic 815), and Leases (Topic
842),’ in which the FASB shared a new philosophy to extend and simplify how effective dates for certain major Updates would
be staggered between larger public companies (bucket one) and all other entities (bucket two). A major Update would first be effective
for bucket-one entities. For bucket-two entities, including the Company, it is anticipated that the FASB will consider requiring
an effective date staggered at least two years after bucket one for major Updates. Generally, it is expected that early application
would continue to be allowed for all entities. The Company is considered a bucket-two entity due to its eligibility to be a smaller
reporting company, per the Securities and Exchange Commission (the SEC). This Update applies to ASU 2016-13, as discussed above,
ASU 2017-12, which does not apply to the Company, and ASU 2016-02, which the Company has already early-adopted, as discussed above. In December, 2019, the FASB released ASU
2019-12, ‘Income Taxes (Topic 740),’ which simplify the accounting for income taxes by removing certain exceptions
to the general principles in Topic 740, improve consistent application, and simplify GAAP for other areas of Topic 740. The amendments
in this Update are effective for the Company for fiscal years beginning after December 15, 2021, and interim periods within fiscal
years beginning after December 15, 2022. The Company does not expect these amendments to have a material effect on its financial
statements. In January, 2020, the FASB released ASU
2020-01, ‘Investments – Equity Securities (Topic 321), Investments – Equity Method and Joint Ventures (Topic
323), and Derivatives and Hedging (Topic 815),’ which clarify certain interactions between the guidance to account for certain
equity securities under Topic 321, 323 and 815, and improve current GAAP by reducing diversity in practice and increasing comparability
of accounting. The Company does not expect these amendments to have a material effect on its financial statements. In March, 2020, the FASB released ASU 2020-03,
‘Codification Improvements to Financial Instruments,’ as part of its ongoing project for improving the Codification
or correcting its unintended application. This particular Update is being issued to increase stakeholder awareness of these amendments.
These amendments affect Fair Value Option Disclosures, Applicability of Portfolio Exception in Topic 820 to Nonfinancial Items,
Disclosures for Depository and Lending Institutions, Cross-Reference to Line-of-Credit or Revolving-Debt Arrangements Guidance
in Subtopic 470-50, Cross-Reference to Net Asset Value Practical Expedient in Subtopic 820-10, Interaction of Topic 842 and Topic
326, and Interaction of Topic 326 and Subtopic 860-20. The Company does not expect these amendments to have a material effect on
its financial statements. In March, 2020, the FASB releas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e Update are effective for the Company as of March 12,
2020 through December 31, 2022. The Company is currently in the process of evaluating the impact of adoption of this guidance
on its financial statements. Other accounting standards that have been
issued or proposed by the FASB or other standards-setting bodies are not expected to have a material impact on the Company’s
financial position, results of operations or cash flows.</t>
  </si>
  <si>
    <t>SUMMARY OF SIGNIFICANT ACCOUNTING POLICIES (Policies)</t>
  </si>
  <si>
    <t>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March 31, 2020 and December 31, 2019,
and the results of operations for the three month periods ended March 31, 2020 and 2019. The notes included herein should be read
in conjunction with the notes to the consolidated financial statements included in the Company’s Annual Report on Form 10-K
for the year ended December 31, 2019.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INCOME PER SHARE (Tables)</t>
  </si>
  <si>
    <t>Schedule of basic and diluted net loss per common share calculations</t>
  </si>
  <si>
    <t xml:space="preserve">For the three-month periods ended March 31, 2020 and 2019, there were no potential common shares. Basic and diluted net income
per common share calculations follows:
(Dollars
in Thousands, Except For
the three months ended
2020 2019
Net
income $ 46 $ 406
Weighted
average shares outstanding 23,922,086 23,922,086
Weighted
average dilutive shares outstanding 23,922,086 23,922,086
Basic
and diluted income per share $ 0.00 $ 0.02 </t>
  </si>
  <si>
    <t>CAPITAL (Tables)</t>
  </si>
  <si>
    <t>Schedule of capital requirements</t>
  </si>
  <si>
    <t>The
Bank’s actual capital amounts and ratios are presented in the following table as of March 31, 2020 and December 31, 2019,
respectively.
Actual Minimum
Capital Requirement Minimum
to Be Well Capitalized Under Prompt Corrective Action Provisions
(Dollars
are in thousands) Amount Ratio Amount Ratio Amount Ratio
March
31, 2020:
Total
Capital to Risk Weighted Assets 72,977 15.06 % $ 38,770 8.0 % $ 48,463 10.0 %
Tier
1 Capital to Risk Weighted Assets 66,916 13.81 % 29,078 6.0 % 38,770 8.0 %
Tier
1 Capital to Average Assets 66,916 9.43 % 28,396 4.0 % 35,495 5.0 %
Common
Equity Tier 1 Capital
to
Risk Weighted Assets 66,916 13.81 % 21,808 4.5 % 31,501 6.5 %
December
31, 2019:
Total
Capital to Risk Weighted Assets 72,109 14.83 % $ 38,910 8.0 % $ 48,637 10.0 %
Tier
1 Capital to Risk Weighted Assets 66,741 13.72 % 29,182 6.0 % 38,910 8.0 %
Tier
1 Capital to Average Assets 66,741 9.43 % 28,313 4.0 % 35,391 5.0 %
Common
Equity Tier 1 Capital
to
Risk Weighted Assets 66,741 13.72 % 21,887 4.5 % 31,614 6.5 %</t>
  </si>
  <si>
    <t>INVESTMENT SECURITIES (Tables)</t>
  </si>
  <si>
    <t>Schedule of securities amortized cost and estimated fair value</t>
  </si>
  <si>
    <t xml:space="preserve">The
amortized cost and estimated fair value of available-for-sale (AFS) securities as March 31, 2020 and December 31, 2019 is as follows:
Gross Gross Gross Amortized
Unrealized Unrealized Unrealized Fair
(Dollars
are in thousands) Cost Gains Losses Value
March 31, 2020
U.S.
Government Agencies $ 14,659 $ 180 $ (67 ) $ 14,772
Taxable
municipals 4,379 79 (2 ) 4,456
Corporate
bonds 5,404 138 — 5,542
Mortgage
backed securities 22,464 527 (20 ) 22,971
Total
Securities AFS $ 46,906 $ 924 $ (89 ) $ 47,741
December
31, 2019
U.S.
Government Agencies $ 15,703 $ 57 $ (127 ) $ 15,633
Taxable
municipals 4,389 54 (1 ) 4,442
Corporate
bonds 5,408 115 — 5,523
Mortgage
backed securities 25,077 111 (137 ) 25,051
Total
Securities AFS $ 50,577 $ 337 $ (265 ) $ 50,649 </t>
  </si>
  <si>
    <t>Schedule of fair value and gross unrealized losses on investment securities</t>
  </si>
  <si>
    <t>The
following table details unrealized losses and related fair values in the AFS portfolio. This information is aggregated by the
length of time that individual securities have been in a continuous unrealized loss position as of March 31, 2020 and December
31, 2019.
Less
than 12 Months 12
Months or More Total
(Dollars
are in thousands) Fair
Value Unrealized
Fair
Unrealized
Fair
Unrealized
March
31, 2020
U.S.
Government Agencies $ 233 $ (1 ) $ 4,412 $ (66 ) $ 4,645 $ (67 )
Taxable
municipals 255 (2 ) — — 255 (2 )
Mortgage
backed securities 503 (2 ) 1,515 (18 ) 2,018 (20 )
Total
Securities AFS $ 991 $ (5 ) $ 5,927 $ (84 ) $ 6,918 $ (89 )
December
31, 2019
U.S.
Government Agencies $ 6,788 $ (46 ) $ 4,516 $ (81 ) $ 11,304 $ (127 )
Taxable
municipals 1,049 (1 ) — — 1,049 (1 )
Mortgage
backed securities 1,586 (4 ) 12,002 (133 ) 13,588 (137 )
Total
Securities AFS $ 9,423 $ (51 ) $ 16,518 $ (214 ) $ 25,941 $ (265 )</t>
  </si>
  <si>
    <t>Schedule of debt securities</t>
  </si>
  <si>
    <t xml:space="preserve">The
following table summarizes sales of AFS debt securities for the three months-ended March 31,
(Dollars
are in thousands) 2020 2019
Proceeds $ 1,025 $ —
Gains 7 —
Losses (3 ) —
Tax
benefit (1 ) — </t>
  </si>
  <si>
    <t>Schedule of amortized cost and fair value of investment securities contractual maturity</t>
  </si>
  <si>
    <t>The
amortized cost and fair value of investment securities at March 31, 2020,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253 $ 255 2.85%
Due
after one year through five years 4,462 4,580 2.67%
Due
after five years through ten years 12,038 12,256 3.44%
Due
after ten years 30,153 30,650 2.32%
Total $ 46,906 $ 47,741 2.64%</t>
  </si>
  <si>
    <t>LOANS (Tables)</t>
  </si>
  <si>
    <t>Summary of loans receivable outstanding</t>
  </si>
  <si>
    <t xml:space="preserve">Loans
receivable outstanding as of March 31, 2020 and December 31, 2019 are summarized as follows:
(Dollars
are in thousands) March
31, December
31, 2019
Real
estate secured:
Commercial $ 171,658 $ 170,436
Construction
and land development 30,841 31,130
Residential
1-4 family 240,328 242,922
Multifamily 14,039 13,638
Farmland 20,363 20,790
Total
real estate loans 477,229 478,916
Commercial 53,590 53,994
Agriculture 5,241 4,797
Consumer
installment loans 22,592 23,127
All
other loans 1,816 1,710
Total
loans $ 560,468 $ 562,544 </t>
  </si>
  <si>
    <t>Summary of loans receivable on nonaccrual status</t>
  </si>
  <si>
    <t xml:space="preserve">Loans
receivable on nonaccrual status as of March 31, 2020 and December 31, 209 are summarized as follows:
(Dollars
are in thousands) March
31, December
31, 2019
Real
estate secured:
Commercial $ 2,734 $ 1,601
Construction
and land development 69 45
Residential
1-4 family 3,239 2,544
Farmland 353 531
Total
real estate loans 6,395 4,721
Commercial 424 390
Consumer
installment loans and other loans 55 45
Total
loans receivable on nonaccrual status $ 6,874 $ 5,156 </t>
  </si>
  <si>
    <t>Summary of impaired loans</t>
  </si>
  <si>
    <t xml:space="preserve">The
following table presents information concerning the Company’s investment in loans considered impaired as of March 31, 2020
and December 31, 2019:
As
of March 31, 2020 (Dollars
are in thousands) Average
Interest
Recorded
Unpaid
Principal Balance Related
With
no related allowance recorded:
Real
estate secured:
Commercial $ 2,335 $ 9 $ 2,253 $ 2,328 $ —
Construction
and land development 67 4 63 337 —
Residential
1-4 family 1,304 13 1,345 1,444 —
Multifamily — — — — —
Farmland 761 10 744 940 —
Commercial 115 1 101 111 —
Agriculture — — — — —
Consumer
installment loans — — — — —
All
other loans — — — — —
With
an allowance recorded:
Real
estate secured:
Commercial 433 — 503 525 210
Construction
and land development — — — — —
Residential
1-4 family 54 — 53 60 39
Multifamily — — — — —
Farmland 216 2 215 226 8
Commercial 286 — 286 886 200
Agriculture — — — — —
Consumer
installment loans — — — — —
All
other loans — — — — —
Total $ 5,571 $ 39 $ 5,563 $ 6,857 $ 457
As of December 31, 2019 (Dollars
are in thousands) Average
Interest
Recorded
Unpaid
Principal Balance Related
With
no related allowance recorded:
Real
estate secured:
Commercial $ 2,017 $ 100 $ 2,416 $ 2,478 $ —
Construction
and land development 91 7 70 346 —
Residential
1-4 family 1,944 55 1,263 1,460 —
Multifamily 29 1 — — —
Farmland 1,143 47 778 970 —
Commercial 578 11 128 178 —
Agriculture — — — 1 —
Consumer
installment loans 2 — — — —
All
other loans — — — — —
With
an allowance recorded:
Real
estate secured:
Commercial 470 1 363 379 70
Construction
and land development — — — — —
Residential
1-4 family 302 — 55 60 44
Multifamily — — — — —
Farmland 221 11 216 228 9
Commercial 507 7 286 886 200
Agriculture — — — — —
Consumer
installment loans 3 — — — —
All
other loans — — — — —
Total $ 7,307 $ 240 $ 5,575 $ 6,986 $ 323 </t>
  </si>
  <si>
    <t>Summary of age analysis of past due loans receivable</t>
  </si>
  <si>
    <t xml:space="preserve">An
age analysis of past due loans receivable as of March 31, 2020 and December 31, 2019 is below. At March 31, 2020 and December
31, 2019, there were no loans over 90 days past due that were accruing.
As
of March 31, 2020 (Dollars
are in thousands) Loans
Loans
Loans
Total
Current
Total
Real
estate secured:
Commercial $ 516 $ 887 $ 188 $ 1,591 $ 170,067 $ 171,658
Construction
and land 13 50 — 63 30,778 30,841
Residential
1-4 family 3,609 777 1,139 5,525 234,803 240,328
Multifamily 260 — — 260 13,779 14,039
Farmland 672 800 47 1,519 18,844 20,363
Total
real estate loans 5,070 2,514 1,374 8,958 468,271 477,229
Commercial 407 60 286 753 52,837 53,590
Agriculture 111 — 22 133 5,108 5,241
Consumer
installment 146 14 13 173 22,419 22,592
All
other loans — — — — 1,816 1,816
Total
loans $ 5,734 $ 2,588 $ 1,695 $ 10,017 $ 550,451 $ 560,468
As
of December 31, 2019 (Dollars
are in thousands) Loans
Loans
Loans
Total
Current
Total
Real
estate secured:
Commercial $ 502 $ 125 $ 262 $ 889 $ 169,547 $ 170,436
Construction
and land 50 18 18 86 31,044 31,130
Residential
1-4 family 3,700 1,096 710 5,506 237,416 242,922
Multifamily 262 — — 262 13,376 13,638
Farmland 111 47 152 310 20,480 20,790
Total
real estate loans 4,625 1,286 1,142 7,053 471,863 478,916
Commercial 406 — 323 729 53,265 53,994
Agriculture 244 — 21 265 4,532 4,797
Consumer
installment 98 24 23 145 22,982 23,127
All
other loans — — — — 1,710 1,710
Total
loans $ 5,373 $ 1,310 $ 1,509 $ 8,192 $ 554,352 $ 562,544 </t>
  </si>
  <si>
    <t>Summary of risk category of loans receivable</t>
  </si>
  <si>
    <t xml:space="preserve">Based
on the most recent analysis performed, the risk categories of loans receivable as of March 31, 2020 and December 31, 2019 was
as follows:
As
of March 31, 2020 (Dollars
are in thousands) Pass Special
Substandard Doubtful Total
Real
estate secured:
Commercial $ 164,357 $ 4,562 $ 2,739 $ — $ 171,658
Construction
and land development 30,446 326 69 — 30,841
Residential
1-4 family 235,504 1,622 3,202 — 240,328
Multifamily 13,797 242 — — 14,039
Farmland 18,583 1,427 353 — 20,363
Total
real estate loans 462,687 8,179 6,363 — 477,229
Commercial 50,685 2,447 172 286 53,590
Agriculture 5,204 — 37 — 5,241
Consumer
installment loans 22,560 13 19 — 22,592
All
other loans 1,816 — — — 1,816
Total $ 542,952 $ 10,639 $ 6,591 $ 286 $ 560,468
As
of December 31, 2019 (Dollars
are in thousands) Pass Special Mention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 </t>
  </si>
  <si>
    <t>ALLOWANCE FOR LOAN LOSSES (Tables)</t>
  </si>
  <si>
    <t>Summary of activity in the allowance for loan losses</t>
  </si>
  <si>
    <t xml:space="preserve">The following table details activity in
the allowance for loan losses by portfolio segment for the three months period ended March 31, 2020. Allocation of a portion of
the allowance to one category of loans does not preclude its availability to absorb losses in other categories.
As of March 31, 2020 (Dollars are in thousands) Beginning Charge Recoveries Provisions Ending
Real estate secured:
Commercial $ 1,248 $ (22 ) $ 2 $ 452 $ 1,680
Construction and land development 158 — — 56 214
Residential 1-4 family 1,736 — 8 333 2,077
Multifamily 104 — — 28 132
Farmland 109 (42 ) 33 46 146
Total real estate loans 3,355 (64 ) 43 915 4,249
Commercial 1,789 (13 ) 29 51 1,856
Agriculture 27 — 1 11 39
Consumer installment loans 188 (33 ) 6 22 183
All other loans 7 — — 3 10
Unallocated 2 — — (2 ) —
Total $ 5,368 $ (110 ) $ 79 $ 1,000 $ 6,337
As of December 31, 2019 (Dollars are in thousands) Beginning Charge Recoveries Provisions Ending
Real estate secured:
Commercial $ 1,386 $ (192 ) $ 16 $ 38 $ 1,248
Construction and land development 202 — 34 (78 ) 158
Residential 1-4 family 2,437 (336 ) 202 (567 ) 1,736
Multifamily 89 — 30 (15 ) 104
Farmland 287 (33 ) 29 (174 ) 109
Total real estate loans 4,401 (561 ) 311 (796 ) 3,355
Commercial 448 (1,762 ) 61 3,042 1,789
Agriculture 37 (17 ) 2 5 27
Consumer installment loans 172 (114 ) 62 68 188
All other loans 3 — — 4 7
Unallocated 275 — — (273 ) 2
Total $ 5,336 $ (2,454 ) $ 436 $ 2,050 $ 5,368 </t>
  </si>
  <si>
    <t>Schedule of allocation of portion of allowance</t>
  </si>
  <si>
    <t xml:space="preserve">The
following table presents the allocation of the allowance for loan losses by portfolio segment, based on impairment method, as
of March 31, 2020:
Allowance for Loan Losses Recorded Investment in Loans
(Dollars are in thousands)
Individually Evaluated for Impairment Collectively Evaluated for Impairment
Total
Individually Evaluated for Impairment Collectively Evaluated for Impairment
Total
Real estate secured:
Commercial $ 210 $ 1,470 $ 1,680 $ 2,756 $ 168,902 $ 171,658
Construction and land — 214 214 63 30,778 30,841
Residential 1-4 family 39 2,038 2,077 1,398 238,930 240,328
Multifamily — 132 132 — 14,039 14,039
Farmland 8 138 146 959 19,404 20,363
Total real estate loans 257 3,992 4,249 5,176 472,053 477,229
Commercial 200 1,656 1,856 387 53,203 53,590
Agriculture — 39 39 — 5,241 5,241
Consumer installment loans — 183 183 — 22,592 22,592
All other loans — 10 10 — 1,816 1,816
Unallocated — — — — — —
Total $ 457 $ 5,880 $ 6,337 $ 5,563 $ 554,905 $ 560,468 The
following table presents the allocation of the allowance for loan losses by portfolio segment, based on impairment method, as
of December 31, 2019:
Allowance for Loan Losses Recorded Investment in Loans
As of December 31, 2019 (Dollars are in thousands)
Individually Evaluated for Impairment Collectively Evaluated for Impairment
Total
Individually Evaluated for Impairment
Collectively Evaluated for Impairment
Total
Real estate secured:
Commercial $ 70 $ 1,178 $ 1,248 $ 2,779 $ 167,657 $ 170,436
Construction and land — 158 158 70 31,060 31,130
Residential 1-4 family 44 1,692 1,736 1,318 241,604 242,922
Multifamily — 104 104 — 13,638 13,638
Farmland 9 100 109 994 19,796 20,790
Total real estate loans 123 3,232 3,355 5,161 473,755 478,916
Commercial 200 1,589 1,789 414 53,580 53,994
Agriculture — 27 27 — 4,797 4,797
Consumer installment loans — 188 188 — 23,127 23,127
All other loans — 7 7 — 1,710 1,710
Unallocated — 2 2 — — —
Total $ 323 $ 5,045 5,368 $ 5,575 $ 556,969 $ 562,544 </t>
  </si>
  <si>
    <t>OTHER REAL ESTATE OWNED (Tables)</t>
  </si>
  <si>
    <t>Schedule of other real estate owned</t>
  </si>
  <si>
    <t xml:space="preserve">The
following table summarizes the activity in other real estate owned for the three months ended March 31, 2020 and the year ended
December 31, 2019:
(Dollars
are in thousands) March
31, December
31, 2019
Balance,
beginning of period $ 3,393 $ 5,937
Additions 252 811
Transfers
from premises and equipment — 683
Proceeds
from sales (118 ) (1,322 )
Proceeds
from insurance claims — (19 )
Loans
made to finance sales (428 ) (2,360 )
Adjustment
of carrying value (87 ) (214 )
Gains
(losses) from sales 58 (123 )
Balance,
end of period $ 3,070 $ 3,393 </t>
  </si>
  <si>
    <t>FAIR VALUES (Tables)</t>
  </si>
  <si>
    <t>Schedule of summary of assets and liabilities measured at fair value</t>
  </si>
  <si>
    <t xml:space="preserve">Assets and liabilities measured at fair
value are as follows as of March 31, 2020 (for purpose of this table the impaired loans are shown net of the related allowance):
(Dollars are in thousands) Quoted market price in active markets Significant other observable inputs Significant unobservable inputs
(On a recurring basis)
U.S. Government Agencies $ — $ 14,772 $ —
Taxable municipals — 4,456 —
Corporate bonds — 5,542 —
Mortgage backed securities — 22,971 —
(On a non-recurring basis) — — 3,070
Impaired loans — — 5,106
Total $ — $ 47,741 $ 8,176 Assets and liabilities measured at fair
value are as follows as of December 31, 2019 (for purpose of this table the impaired loans are shown net of the related allowance):
(Dollars are in thousands) Quoted market price in active markets Significant other observable inputs Significant unobservable inputs
(On a recurring basis)
U.S. Government Agencies $ — $ 15,633 $ —
Taxable municipals — 4,442 —
Corporate bonds — 5,523 —
Mortgage backed securities — 25,051 —
(On a non-recurring basis) — — 3,393
Impaired loans 5,252
Total $ — $ 50,649 $ 8,645 </t>
  </si>
  <si>
    <t>Schedule of significant unobservable inputs In level 3 assets</t>
  </si>
  <si>
    <t xml:space="preserve">For Level 3 assets measured at fair value
on a recurring or non-recurring basis as of March 31,2020 and December 31, 2019, the significant unobservable inputs used in the
fair value measurements were as follows:
Fair Value at March 31, 2020
Fair Value at December 31, 2019
Valuation Technique
Significant Unobservable
Inputs General Range of Significant Unobservable Input Values
Impaired Loans $ 5,106 $ 5,252 Appraised Value/Discounted Cash Flows/Market Value of Note Discounts to reflect current market conditions, ultimate collectability, and estimated costs to sell 0 – 18%
Other Real Estate Owned $ 3,070 $ 3,393 Appraised Value/Comparable Sales/Other Estimates from Independent Sources Discounts to reflect current market conditions and estimated costs to sell 0 – 18% </t>
  </si>
  <si>
    <t>Schedule of estimated fair value of financial instruments</t>
  </si>
  <si>
    <t xml:space="preserve">The carrying amount and fair value of
the Company’s financial instruments that are not required to be measured or reported at fair value on a recurring basis
as of March 31, 2020 and December 31, 2019 are as follows:
Fair Value Measurements
(Dollars are in thousands) Carrying Fair Quoted market price in active markets Significant other observable inputs Significant unobservable inputs
March 31, 2020
Financial Instruments – Assets
Net Loans $ 554,131 $ 550,932 $ — $ 545,826 $ 5,106
Financial Instruments – Liabilities
Time Deposits 260,111 262,228 — 262,228 —
FHLB Advances 5,000 4,972 — 4,972 —
December 31, 2019
Financial Instruments – Assets
Net Loans $ 557,176 $ 550,495 $ — $ 545,243 $ 5,252
Financial Instruments – Liabilities
Time Deposits 257,406 259,325 — 259,325 —
FHLB Advances 5,000 5,054 — 5,054 — </t>
  </si>
  <si>
    <t>LEASING ACTIVITIES (Tables)</t>
  </si>
  <si>
    <t>Schedule of future minimum rental commitments under the non-cancellable operating leases</t>
  </si>
  <si>
    <t xml:space="preserve">The Company’s other operating leases
were evaluated and determined to be immaterial to the financial statements. At March 31, 2020, future minimum rental commitments
under the non-cancellable operating leases discussed above are as follows (dollars are in thousands):
2020 $ 424
2021 511
2022 530
2023 544
2024 546
Thereafter 4,416
Total lease payments 6,971
Less imputed interest 1,234
Total $ 5,737 </t>
  </si>
  <si>
    <t>REVENUE FROM CONTRACTS WITH CUSTOMERS (Tables)</t>
  </si>
  <si>
    <t>Schedule of revenue from contracts with customers</t>
  </si>
  <si>
    <t>The following table
presents Non-interest income by revenue stream for the three months ended March 31, 2020 and 2019.
For the
three months ended
March
31,
(Dollars
in thousands) 2020 2019
Service
charges and fees $ 851 $ 841
Card
processing and interchange income 753 679
Gain
on sale of securities available-for-sale (1) 4 —
Insurance
and investment fees 132 161
Other
noninterest income 425 96
Total
Noninterest Income $ 2,165 $ 1,777
(1) Not
within the scope of ASU 2014-09</t>
  </si>
  <si>
    <t>NON-INTEREST EXPENSES (Tables)</t>
  </si>
  <si>
    <t>Schedule of noninterest expenses</t>
  </si>
  <si>
    <t xml:space="preserve">Other
operating expenses, included as part of noninterest expenses, consisted of the following for the periods presented:
For
the three months ended
(Dollars
are in thousands) 2020 2019
Advertising $ 65 $ 66
ATM
network expense 392 444
Legal,
professional and consulting fees 557 282
Loan
related expenses 107 121
Printing
and supplies 37 39
FDIC
insurance premiums 93 108
Other
real estate owned, net 63 193
Other 703 525
Total
other operating expenses $ 2,017 $ 1,778 </t>
  </si>
  <si>
    <t>INCOME PER SHARE (Details) - USD ($) $ / shares in Units, $ in Thousands</t>
  </si>
  <si>
    <t>Weighted average shares outstanding</t>
  </si>
  <si>
    <t>Weighted average dilutive shares outstanding</t>
  </si>
  <si>
    <t>Basic and diluted income per share</t>
  </si>
  <si>
    <t>CAPITAL (Details) - Bank $ in Thousands</t>
  </si>
  <si>
    <t>Mar. 31, 2020USD ($)</t>
  </si>
  <si>
    <t>Dec. 31, 2019USD ($)</t>
  </si>
  <si>
    <t>Total Capital to Risk Weighted Assets, Actual, Amount</t>
  </si>
  <si>
    <t>Total Capital to Risk Weighted Assets, Actual, Ratio</t>
  </si>
  <si>
    <t>Total Capital to Risk Weighted Assets, Minimum Capital Requirement, Amount</t>
  </si>
  <si>
    <t>Total Capital to Risk Weighted Assets, Minimum Capital Requirement, Ratio</t>
  </si>
  <si>
    <t>Total Capital to Risk Weighted Assets, Minimum to Be Well Capitalized Under Prompt Corrective Action Provisions, Amount</t>
  </si>
  <si>
    <t>Total Capital to Risk Weighted Assets, Minimum to Be Well Capitalized Under Prompt Corrective Action Provisions, Ratio</t>
  </si>
  <si>
    <t>Tier 1 Capital Risk Weighted Assets, Actual, Amount</t>
  </si>
  <si>
    <t>Tier 1 Capital Risk Weighted Assets, Actual, Ratio</t>
  </si>
  <si>
    <t>Tier 1 Capital Risk Weighted Assets, Minimum Capital Requirement, Amount</t>
  </si>
  <si>
    <t>Tier 1 Capital Risk Weighted Assets, Minimum Capital Requirement, Ratio</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Actual, Amount</t>
  </si>
  <si>
    <t>Tier 1 Capital to Average Assets, Actual, Ratio</t>
  </si>
  <si>
    <t>Tier 1 Capital to Average Assets, Minimum Capital Requirement, Amount</t>
  </si>
  <si>
    <t>Tier 1 Capital to Average Assets, Minimum Capital Requirement, Ratio</t>
  </si>
  <si>
    <t>Tier 1 Capital to Average Assets, Minimum to Be Well Capitalized Under Prompt Corrective Action Provisions, Amount</t>
  </si>
  <si>
    <t>Tier 1 Capital to Average Assets, Minimum to Be Well Capitalized Under Prompt Corrective Action Provisions, Ratio</t>
  </si>
  <si>
    <t>Common Equity Tier 1 Capital to Risk Weighted Assets, Actual, Amount</t>
  </si>
  <si>
    <t>Common Equity Tier 1 Capital to Risk Weighted Assets, Actual, Ratio</t>
  </si>
  <si>
    <t>13.81%</t>
  </si>
  <si>
    <t>13.72%</t>
  </si>
  <si>
    <t>Common Equity Tier 1 Capital to Risk Weighted Assets, Minimum Capital Requirement, Amount</t>
  </si>
  <si>
    <t>Common Equity Tier 1 Capital to Risk Weighted Assets, Minimum Capital Requirement, Ratio</t>
  </si>
  <si>
    <t>4.5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INVESTMENT SECURITIES (Details) - USD ($) $ in Thousands</t>
  </si>
  <si>
    <t>Amortized Cost</t>
  </si>
  <si>
    <t>Gross Unrealized Gains</t>
  </si>
  <si>
    <t>Gross Unrealized Losses</t>
  </si>
  <si>
    <t>Approximate Fair Value</t>
  </si>
  <si>
    <t>U.S. Government Agencies [Member]</t>
  </si>
  <si>
    <t>Taxable Municipals [Member]</t>
  </si>
  <si>
    <t>Corporate Bonds [Member]</t>
  </si>
  <si>
    <t>Mortgage Backed Securities [Member]</t>
  </si>
  <si>
    <t>INVESTMENT SECURITIES (Details 1) - USD ($) $ in Thousands</t>
  </si>
  <si>
    <t>Fair Value, Less than 12 Months</t>
  </si>
  <si>
    <t>Unrealized Losses, Less than 12 Months</t>
  </si>
  <si>
    <t>Fair Value, 12 Months or More</t>
  </si>
  <si>
    <t>Unrealized Losses, 12 Months or More</t>
  </si>
  <si>
    <t>Fair Value, Total</t>
  </si>
  <si>
    <t>Unrealized Losses, Total</t>
  </si>
  <si>
    <t>INVESTMENT SECURITIES (Details 2) - USD ($) $ in Thousands</t>
  </si>
  <si>
    <t>Proceeds</t>
  </si>
  <si>
    <t>Gains</t>
  </si>
  <si>
    <t>Losses</t>
  </si>
  <si>
    <t>Tax benefit</t>
  </si>
  <si>
    <t>INVESTMENT SECURITIES (Details 3) - USD ($) $ in Thousand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Approximate fair value</t>
  </si>
  <si>
    <t>Due in one year or less, weighted average yield</t>
  </si>
  <si>
    <t>2.85%</t>
  </si>
  <si>
    <t>Due after one year through five years, weighted average yield</t>
  </si>
  <si>
    <t>2.67%</t>
  </si>
  <si>
    <t>Due after five years through ten years, weighted average yield</t>
  </si>
  <si>
    <t>3.44%</t>
  </si>
  <si>
    <t>Due after ten years, weighted average yield</t>
  </si>
  <si>
    <t>2.32%</t>
  </si>
  <si>
    <t>Weighted average yield, total</t>
  </si>
  <si>
    <t>2.64%</t>
  </si>
  <si>
    <t>LOANS (Details) - USD ($) $ in Thousands</t>
  </si>
  <si>
    <t>Total loans and leases</t>
  </si>
  <si>
    <t>Real Estate [Member]</t>
  </si>
  <si>
    <t>Commercial [Member]</t>
  </si>
  <si>
    <t>Commercial [Member] | Real Estate [Member]</t>
  </si>
  <si>
    <t>Construction and Land Development [Member] | Real Estate [Member]</t>
  </si>
  <si>
    <t>Residential 1-4 Family [Member] | Real Estate [Member]</t>
  </si>
  <si>
    <t>Multifamily [Member] | Real Estate [Member]</t>
  </si>
  <si>
    <t>Farmland [Member] | Real Estate [Member]</t>
  </si>
  <si>
    <t>Agriculture [Member]</t>
  </si>
  <si>
    <t>Consumer Installment Loans [Member]</t>
  </si>
  <si>
    <t>Other Loans [Member]</t>
  </si>
  <si>
    <t>LOANS (Details 1) - USD ($) $ in Thousands</t>
  </si>
  <si>
    <t>Total loans receivable on nonaccrual status</t>
  </si>
  <si>
    <t>LOANS (Details 2) - USD ($) $ in Thousands</t>
  </si>
  <si>
    <t>Average Recorded Investment</t>
  </si>
  <si>
    <t>Interest Income Recognized</t>
  </si>
  <si>
    <t>Recorded Investment</t>
  </si>
  <si>
    <t>Unpaid Principal Balance</t>
  </si>
  <si>
    <t>Related Allowance</t>
  </si>
  <si>
    <t>Commercial [Member] | Impaired Financing Receivables With No Related Allowance [Member]</t>
  </si>
  <si>
    <t>Commercial [Member] | Impaired Financing Receivables With Related Allowance [Member]</t>
  </si>
  <si>
    <t>Agriculture [Member] | Impaired Financing Receivables With No Related Allowance [Member]</t>
  </si>
  <si>
    <t>Agriculture [Member] | Impaired Financing Receivables With Related Allowance [Member]</t>
  </si>
  <si>
    <t>Consumer Installment Loans [Member] | Impaired Financing Receivables With No Related Allowance [Member]</t>
  </si>
  <si>
    <t>Consumer Installment Loans [Member] | Impaired Financing Receivables With Related Allowance [Member]</t>
  </si>
  <si>
    <t>Commercial [Member] | Real Estate [Member] | Impaired Financing Receivables With No Related Allowance [Member]</t>
  </si>
  <si>
    <t>Commercial [Member] | Real Estate [Member] | Impaired Financing Receivables With Related Allowance [Member]</t>
  </si>
  <si>
    <t>Construction and Land Development [Member] | Real Estate [Member] | Impaired Financing Receivables With No Related Allowance [Member]</t>
  </si>
  <si>
    <t>Construction and Land Development [Member] | Real Estate [Member] | Impaired Financing Receivables With Related Allowance [Member]</t>
  </si>
  <si>
    <t>Residential 1-4 Family [Member] | Real Estate [Member] | Impaired Financing Receivables With No Related Allowance [Member]</t>
  </si>
  <si>
    <t>Residential 1-4 Family [Member] | Real Estate [Member] | Impaired Financing Receivables With Related Allowance [Member]</t>
  </si>
  <si>
    <t>Multifamily [Member] | Real Estate [Member] | Impaired Financing Receivables With No Related Allowance [Member]</t>
  </si>
  <si>
    <t>Multifamily [Member] | Real Estate [Member] | Impaired Financing Receivables With Related Allowance [Member]</t>
  </si>
  <si>
    <t>Farmland [Member] | Real Estate [Member] | Impaired Financing Receivables With No Related Allowance [Member]</t>
  </si>
  <si>
    <t>Farmland [Member] | Real Estate [Member] | Impaired Financing Receivables With Related Allowance [Member]</t>
  </si>
  <si>
    <t>Other Loans [Member] | Impaired Financing Receivables With No Related Allowance [Member]</t>
  </si>
  <si>
    <t>Other Loans [Member] | Impaired Financing Receivables With Related Allowance [Member]</t>
  </si>
  <si>
    <t>LOANS (Details 3) - USD ($) $ in Thousands</t>
  </si>
  <si>
    <t>Loans 30-59 Days Past Due</t>
  </si>
  <si>
    <t>Loans 60-89 Days Past Due</t>
  </si>
  <si>
    <t>Loans 90 or More Days Past Due</t>
  </si>
  <si>
    <t>Total Past Due Loans</t>
  </si>
  <si>
    <t>Current Loans</t>
  </si>
  <si>
    <t>LOANS (Details 4) - USD ($) $ in Thousands</t>
  </si>
  <si>
    <t>Pass [Member]</t>
  </si>
  <si>
    <t>Special Mention [Member]</t>
  </si>
  <si>
    <t>Substandard [Member]</t>
  </si>
  <si>
    <t>Doubtful [Member]</t>
  </si>
  <si>
    <t>Real Estate [Member] | Pass [Member]</t>
  </si>
  <si>
    <t>Real Estate [Member] | Special Mention [Member]</t>
  </si>
  <si>
    <t>Real Estate [Member] | Substandard [Member]</t>
  </si>
  <si>
    <t>Real Estate [Member] | Doubtful [Member]</t>
  </si>
  <si>
    <t>Commercial [Member] | Pass [Member]</t>
  </si>
  <si>
    <t>Commercial [Member] | Special Mention [Member]</t>
  </si>
  <si>
    <t>Commercial [Member] | Substandard [Member]</t>
  </si>
  <si>
    <t>Commercial [Member] | Doubtful [Member]</t>
  </si>
  <si>
    <t>Commercial [Member] | Real Estate [Member] | Pass [Member]</t>
  </si>
  <si>
    <t>Commercial [Member] | Real Estate [Member] | Special Mention [Member]</t>
  </si>
  <si>
    <t>Commercial [Member] | Real Estate [Member] | Substandard [Member]</t>
  </si>
  <si>
    <t>Commercial [Member] | Real Estate [Member] | Doubtful [Member]</t>
  </si>
  <si>
    <t>Construction and Land Development [Member] | Real Estate [Member] | Pass [Member]</t>
  </si>
  <si>
    <t>Construction and Land Development [Member] | Real Estate [Member] | Special Mention [Member]</t>
  </si>
  <si>
    <t>Construction and Land Development [Member] | Real Estate [Member] | Substandard [Member]</t>
  </si>
  <si>
    <t>Construction and Land Development [Member] | Real Estate [Member] | Doubtful [Member]</t>
  </si>
  <si>
    <t>Residential 1-4 Family [Member] | Real Estate [Member] | Pass [Member]</t>
  </si>
  <si>
    <t>Residential 1-4 Family [Member] | Real Estate [Member] | Special Mention [Member]</t>
  </si>
  <si>
    <t>Residential 1-4 Family [Member] | Real Estate [Member] | Substandard [Member]</t>
  </si>
  <si>
    <t>Residential 1-4 Family [Member] | Real Estate [Member] | Doubtful [Member]</t>
  </si>
  <si>
    <t>Multifamily [Member] | Real Estate [Member] | Pass [Member]</t>
  </si>
  <si>
    <t>Multifamily [Member] | Real Estate [Member] | Special Mention [Member]</t>
  </si>
  <si>
    <t>Multifamily [Member] | Real Estate [Member] | Substandard [Member]</t>
  </si>
  <si>
    <t>Multifamily [Member] | Real Estate [Member] | Doubtful [Member]</t>
  </si>
  <si>
    <t>Farmland [Member] | Real Estate [Member] | Pass [Member]</t>
  </si>
  <si>
    <t>Farmland [Member] | Real Estate [Member] | Special Mention [Member]</t>
  </si>
  <si>
    <t>Farmland [Member] | Real Estate [Member] | Substandard [Member]</t>
  </si>
  <si>
    <t>Farmland [Member] | Real Estate [Member] | Doubtful [Member]</t>
  </si>
  <si>
    <t>Agriculture [Member] | Pass [Member]</t>
  </si>
  <si>
    <t>Agriculture [Member] | Special Mention [Member]</t>
  </si>
  <si>
    <t>Agriculture [Member] | Substandard [Member]</t>
  </si>
  <si>
    <t>Agriculture [Member] | Doubtful [Member]</t>
  </si>
  <si>
    <t>Consumer Installment Loans [Member] | Pass [Member]</t>
  </si>
  <si>
    <t>Consumer Installment Loans [Member] | Special Mention [Member]</t>
  </si>
  <si>
    <t>Consumer Installment Loans [Member] | Substandard [Member]</t>
  </si>
  <si>
    <t>Consumer Installment Loans [Member] | Doubtful [Member]</t>
  </si>
  <si>
    <t>Other Loans [Member] | Pass [Member]</t>
  </si>
  <si>
    <t>Other Loans [Member] | Special Mention [Member]</t>
  </si>
  <si>
    <t>Other Loans [Member] | Substandard [Member]</t>
  </si>
  <si>
    <t>Other Loans [Member] | Doubtful [Member]</t>
  </si>
  <si>
    <t>ALLOWANCE FOR LOAN LOSSES (Details) - USD ($) $ in Thousands</t>
  </si>
  <si>
    <t>12 Months Ended</t>
  </si>
  <si>
    <t>Balance, beginning of year</t>
  </si>
  <si>
    <t>Charge Offs</t>
  </si>
  <si>
    <t>Recoveries</t>
  </si>
  <si>
    <t>Balance, End of period</t>
  </si>
  <si>
    <t>Unallocated [Member]</t>
  </si>
  <si>
    <t>ALLOWANCE FOR LOAN LOSSES (Details 1) - USD ($) $ in Thousands</t>
  </si>
  <si>
    <t>Dec. 31, 2018</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OTHER REAL ESTATE OWNED (Details) - USD ($) $ in Thousands</t>
  </si>
  <si>
    <t>Additions</t>
  </si>
  <si>
    <t>Transfers from premises and equipment</t>
  </si>
  <si>
    <t>Proceeds from sales</t>
  </si>
  <si>
    <t>Proceeds from insurance claims</t>
  </si>
  <si>
    <t>Loans made to finance sales</t>
  </si>
  <si>
    <t>Adjustment of carrying value</t>
  </si>
  <si>
    <t>Gains (losses) from sales</t>
  </si>
  <si>
    <t>Balance, end of year</t>
  </si>
  <si>
    <t>FAIR VALUES (Details) - USD ($) $ in Thousands</t>
  </si>
  <si>
    <t>Fair Value, Inputs, Level 2 [Member]</t>
  </si>
  <si>
    <t>Available for sale investments</t>
  </si>
  <si>
    <t>Fair Value, Inputs, Level 3 [Member]</t>
  </si>
  <si>
    <t>Impaired loans</t>
  </si>
  <si>
    <t>Fair Value, Measurements, Recurring [Member] | Fair Value, Inputs, Level 2 [Member] | U.S. Government Agencies [Member]</t>
  </si>
  <si>
    <t>Fair Value, Measurements, Recurring [Member] | Fair Value, Inputs, Level 2 [Member] | Taxable Municipals</t>
  </si>
  <si>
    <t>Fair Value, Measurements, Recurring [Member] | Fair Value, Inputs, Level 2 [Member] | Corporate Bonds</t>
  </si>
  <si>
    <t>Fair Value, Measurements, Recurring [Member] | Fair Value, Inputs, Level 2 [Member] | Mortgage Backed Securities [Member]</t>
  </si>
  <si>
    <t>FAIR VALUES (Details 1) - USD ($) $ in Thousands</t>
  </si>
  <si>
    <t>Impaired Loans</t>
  </si>
  <si>
    <t>Fair Value</t>
  </si>
  <si>
    <t>Valuation Technique</t>
  </si>
  <si>
    <t>Appraised Value/Discounted Cash Flows/Market Value of Note</t>
  </si>
  <si>
    <t>Significant Unobservable Inputs</t>
  </si>
  <si>
    <t>Discounts to reflect current market conditions, ultimate collectability, and estimated costs to sell</t>
  </si>
  <si>
    <t>Other Real Estate Owned</t>
  </si>
  <si>
    <t>Appraised Value/Comparable Sales/Other Estimates from Independent Sources</t>
  </si>
  <si>
    <t>Discounts to reflect current market conditions and estimated costs to sell</t>
  </si>
  <si>
    <t>Minimum [Member] | Impaired Loans</t>
  </si>
  <si>
    <t>General Range of Significant Unobservable Input Values</t>
  </si>
  <si>
    <t>0.00%</t>
  </si>
  <si>
    <t>Minimum [Member] | Other Real Estate Owned</t>
  </si>
  <si>
    <t>Maximum [Member] | Impaired Loans</t>
  </si>
  <si>
    <t>18.00%</t>
  </si>
  <si>
    <t>Maximum [Member] | Other Real Estate Owned</t>
  </si>
  <si>
    <t>FAIR VALUES (Details 2) - USD ($) $ in Thousands</t>
  </si>
  <si>
    <t>Net Loans</t>
  </si>
  <si>
    <t>Time deposits</t>
  </si>
  <si>
    <t>FHLB advances</t>
  </si>
  <si>
    <t>Reported Value Measurement [Member]</t>
  </si>
  <si>
    <t>Estimate of Fair Value Measurement [Member]</t>
  </si>
  <si>
    <t>LEASING ACTIVITIES (Details) $ in Thousands</t>
  </si>
  <si>
    <t>2021</t>
  </si>
  <si>
    <t>2022</t>
  </si>
  <si>
    <t>2023</t>
  </si>
  <si>
    <t>2024</t>
  </si>
  <si>
    <t>Thereafter</t>
  </si>
  <si>
    <t>Total lease payments</t>
  </si>
  <si>
    <t>Less imputed interest</t>
  </si>
  <si>
    <t>REVENUE FROM CONTRACTS WITH CUSTOMERS (Details) - USD ($) $ in Thousands</t>
  </si>
  <si>
    <t>Card Processing and interchange income</t>
  </si>
  <si>
    <t>Gain on sale and leaseback transactions</t>
  </si>
  <si>
    <t>NONINTEREST EXPENSES (Details) - USD ($) $ in Thousands</t>
  </si>
  <si>
    <t>Advertising</t>
  </si>
  <si>
    <t>ATM network expense</t>
  </si>
  <si>
    <t>Legal and professional fees</t>
  </si>
  <si>
    <t>Loan related expenses</t>
  </si>
  <si>
    <t>Printing and supplies</t>
  </si>
  <si>
    <t>FDIC insurance premiums</t>
  </si>
  <si>
    <t>Other real estate owned expenses, ne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5</v>
      </c>
    </row>
    <row r="15" spans="1:3">
      <c r="A15" s="4" t="s">
        <v>26</v>
      </c>
      <c r="B15" s="4" t="s">
        <v>16</v>
      </c>
    </row>
    <row r="16" spans="1:3">
      <c r="A16" s="4" t="s">
        <v>27</v>
      </c>
      <c r="B16" s="4" t="s">
        <v>28</v>
      </c>
    </row>
    <row r="17" spans="1:3">
      <c r="A17" s="4" t="s">
        <v>29</v>
      </c>
      <c r="B17" s="4" t="s">
        <v>16</v>
      </c>
    </row>
    <row r="18" spans="1:3">
      <c r="A18" s="4" t="s">
        <v>30</v>
      </c>
      <c r="C18" s="5" t="n">
        <v>2392208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68</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74</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v>
      </c>
      <c r="B1" s="2" t="s">
        <v>1</v>
      </c>
    </row>
    <row r="2" spans="1:3">
      <c r="B2" s="2" t="s">
        <v>2</v>
      </c>
      <c r="C2" s="2" t="s">
        <v>36</v>
      </c>
    </row>
    <row r="3" spans="1:3">
      <c r="A3" s="3" t="s">
        <v>37</v>
      </c>
    </row>
    <row r="4" spans="1:3">
      <c r="A4" s="4" t="s">
        <v>38</v>
      </c>
      <c r="B4" s="6" t="n">
        <v>7098</v>
      </c>
      <c r="C4" s="6" t="n">
        <v>6940</v>
      </c>
    </row>
    <row r="5" spans="1:3">
      <c r="A5" s="4" t="s">
        <v>39</v>
      </c>
      <c r="B5" s="5" t="n">
        <v>1</v>
      </c>
      <c r="C5" s="5" t="n">
        <v>2</v>
      </c>
    </row>
    <row r="6" spans="1:3">
      <c r="A6" s="4" t="s">
        <v>40</v>
      </c>
      <c r="B6" s="5" t="n">
        <v>162</v>
      </c>
      <c r="C6" s="5" t="n">
        <v>243</v>
      </c>
    </row>
    <row r="7" spans="1:3">
      <c r="A7" s="4" t="s">
        <v>41</v>
      </c>
      <c r="B7" s="5" t="n">
        <v>297</v>
      </c>
      <c r="C7" s="5" t="n">
        <v>368</v>
      </c>
    </row>
    <row r="8" spans="1:3">
      <c r="A8" s="4" t="s">
        <v>42</v>
      </c>
      <c r="B8" s="5" t="n">
        <v>37</v>
      </c>
      <c r="C8" s="5" t="n">
        <v>38</v>
      </c>
    </row>
    <row r="9" spans="1:3">
      <c r="A9" s="4" t="s">
        <v>43</v>
      </c>
      <c r="B9" s="5" t="n">
        <v>7595</v>
      </c>
      <c r="C9" s="5" t="n">
        <v>7591</v>
      </c>
    </row>
    <row r="10" spans="1:3">
      <c r="A10" s="3" t="s">
        <v>44</v>
      </c>
    </row>
    <row r="11" spans="1:3">
      <c r="A11" s="4" t="s">
        <v>45</v>
      </c>
      <c r="B11" s="5" t="n">
        <v>1262</v>
      </c>
      <c r="C11" s="5" t="n">
        <v>1260</v>
      </c>
    </row>
    <row r="12" spans="1:3">
      <c r="A12" s="4" t="s">
        <v>46</v>
      </c>
      <c r="B12" s="5" t="n">
        <v>191</v>
      </c>
      <c r="C12" s="5" t="n">
        <v>236</v>
      </c>
    </row>
    <row r="13" spans="1:3">
      <c r="A13" s="4" t="s">
        <v>47</v>
      </c>
      <c r="B13" s="5" t="n">
        <v>1453</v>
      </c>
      <c r="C13" s="5" t="n">
        <v>1496</v>
      </c>
    </row>
    <row r="14" spans="1:3">
      <c r="A14" s="4" t="s">
        <v>48</v>
      </c>
      <c r="B14" s="5" t="n">
        <v>6142</v>
      </c>
      <c r="C14" s="5" t="n">
        <v>6095</v>
      </c>
    </row>
    <row r="15" spans="1:3">
      <c r="A15" s="4" t="s">
        <v>49</v>
      </c>
      <c r="B15" s="5" t="n">
        <v>1000</v>
      </c>
      <c r="C15" s="5" t="n">
        <v>135</v>
      </c>
    </row>
    <row r="16" spans="1:3">
      <c r="A16" s="4" t="s">
        <v>50</v>
      </c>
      <c r="B16" s="5" t="n">
        <v>5142</v>
      </c>
      <c r="C16" s="5" t="n">
        <v>5960</v>
      </c>
    </row>
    <row r="17" spans="1:3">
      <c r="A17" s="3" t="s">
        <v>51</v>
      </c>
    </row>
    <row r="18" spans="1:3">
      <c r="A18" s="4" t="s">
        <v>52</v>
      </c>
      <c r="B18" s="5" t="n">
        <v>851</v>
      </c>
      <c r="C18" s="5" t="n">
        <v>841</v>
      </c>
    </row>
    <row r="19" spans="1:3">
      <c r="A19" s="4" t="s">
        <v>53</v>
      </c>
      <c r="B19" s="5" t="n">
        <v>753</v>
      </c>
      <c r="C19" s="5" t="n">
        <v>679</v>
      </c>
    </row>
    <row r="20" spans="1:3">
      <c r="A20" s="4" t="s">
        <v>54</v>
      </c>
      <c r="B20" s="5" t="n">
        <v>132</v>
      </c>
      <c r="C20" s="5" t="n">
        <v>161</v>
      </c>
    </row>
    <row r="21" spans="1:3">
      <c r="A21" s="4" t="s">
        <v>55</v>
      </c>
      <c r="B21" s="5" t="n">
        <v>4</v>
      </c>
      <c r="C21" s="4" t="s">
        <v>56</v>
      </c>
    </row>
    <row r="22" spans="1:3">
      <c r="A22" s="4" t="s">
        <v>57</v>
      </c>
      <c r="B22" s="5" t="n">
        <v>425</v>
      </c>
      <c r="C22" s="5" t="n">
        <v>96</v>
      </c>
    </row>
    <row r="23" spans="1:3">
      <c r="A23" s="4" t="s">
        <v>58</v>
      </c>
      <c r="B23" s="5" t="n">
        <v>2165</v>
      </c>
      <c r="C23" s="5" t="n">
        <v>1777</v>
      </c>
    </row>
    <row r="24" spans="1:3">
      <c r="A24" s="3" t="s">
        <v>59</v>
      </c>
    </row>
    <row r="25" spans="1:3">
      <c r="A25" s="4" t="s">
        <v>60</v>
      </c>
      <c r="B25" s="5" t="n">
        <v>3501</v>
      </c>
      <c r="C25" s="5" t="n">
        <v>3646</v>
      </c>
    </row>
    <row r="26" spans="1:3">
      <c r="A26" s="4" t="s">
        <v>61</v>
      </c>
      <c r="B26" s="5" t="n">
        <v>1113</v>
      </c>
      <c r="C26" s="5" t="n">
        <v>1149</v>
      </c>
    </row>
    <row r="27" spans="1:3">
      <c r="A27" s="4" t="s">
        <v>62</v>
      </c>
      <c r="B27" s="5" t="n">
        <v>620</v>
      </c>
      <c r="C27" s="5" t="n">
        <v>655</v>
      </c>
    </row>
    <row r="28" spans="1:3">
      <c r="A28" s="4" t="s">
        <v>63</v>
      </c>
      <c r="B28" s="5" t="n">
        <v>2017</v>
      </c>
      <c r="C28" s="5" t="n">
        <v>1778</v>
      </c>
    </row>
    <row r="29" spans="1:3">
      <c r="A29" s="4" t="s">
        <v>64</v>
      </c>
      <c r="B29" s="5" t="n">
        <v>7251</v>
      </c>
      <c r="C29" s="5" t="n">
        <v>7228</v>
      </c>
    </row>
    <row r="30" spans="1:3">
      <c r="A30" s="4" t="s">
        <v>65</v>
      </c>
      <c r="B30" s="5" t="n">
        <v>56</v>
      </c>
      <c r="C30" s="5" t="n">
        <v>509</v>
      </c>
    </row>
    <row r="31" spans="1:3">
      <c r="A31" s="4" t="s">
        <v>66</v>
      </c>
      <c r="B31" s="5" t="n">
        <v>10</v>
      </c>
      <c r="C31" s="5" t="n">
        <v>103</v>
      </c>
    </row>
    <row r="32" spans="1:3">
      <c r="A32" s="4" t="s">
        <v>67</v>
      </c>
      <c r="B32" s="6" t="n">
        <v>46</v>
      </c>
      <c r="C32" s="6" t="n">
        <v>406</v>
      </c>
    </row>
    <row r="33" spans="1:3">
      <c r="A33" s="3" t="s">
        <v>68</v>
      </c>
    </row>
    <row r="34" spans="1:3">
      <c r="A34" s="4" t="s">
        <v>69</v>
      </c>
      <c r="B34" s="6" t="n">
        <v>0</v>
      </c>
      <c r="C34" s="7" t="n">
        <v>0.02</v>
      </c>
    </row>
    <row r="35" spans="1:3">
      <c r="A35" s="3" t="s">
        <v>70</v>
      </c>
    </row>
    <row r="36" spans="1:3">
      <c r="A36" s="4" t="s">
        <v>71</v>
      </c>
      <c r="B36" s="5" t="n">
        <v>23922086</v>
      </c>
      <c r="C36" s="5" t="n">
        <v>239220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213</v>
      </c>
    </row>
    <row r="4" spans="1:2">
      <c r="A4" s="4" t="s">
        <v>59</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4</v>
      </c>
    </row>
    <row r="4" spans="1:2">
      <c r="A4" s="4" t="s">
        <v>183</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6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74</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36</v>
      </c>
    </row>
    <row r="3" spans="1:3">
      <c r="A3" s="3" t="s">
        <v>73</v>
      </c>
    </row>
    <row r="4" spans="1:3">
      <c r="A4" s="4" t="s">
        <v>67</v>
      </c>
      <c r="B4" s="6" t="n">
        <v>46</v>
      </c>
      <c r="C4" s="6" t="n">
        <v>406</v>
      </c>
    </row>
    <row r="5" spans="1:3">
      <c r="A5" s="3" t="s">
        <v>74</v>
      </c>
    </row>
    <row r="6" spans="1:3">
      <c r="A6" s="4" t="s">
        <v>75</v>
      </c>
      <c r="B6" s="5" t="n">
        <v>767</v>
      </c>
      <c r="C6" s="5" t="n">
        <v>467</v>
      </c>
    </row>
    <row r="7" spans="1:3">
      <c r="A7" s="4" t="s">
        <v>76</v>
      </c>
      <c r="B7" s="5" t="n">
        <v>-4</v>
      </c>
      <c r="C7" s="4" t="s">
        <v>56</v>
      </c>
    </row>
    <row r="8" spans="1:3">
      <c r="A8" s="4" t="s">
        <v>77</v>
      </c>
      <c r="B8" s="5" t="n">
        <v>763</v>
      </c>
      <c r="C8" s="5" t="n">
        <v>467</v>
      </c>
    </row>
    <row r="9" spans="1:3">
      <c r="A9" s="4" t="s">
        <v>78</v>
      </c>
      <c r="B9" s="5" t="n">
        <v>160</v>
      </c>
      <c r="C9" s="5" t="n">
        <v>97</v>
      </c>
    </row>
    <row r="10" spans="1:3">
      <c r="A10" s="4" t="s">
        <v>79</v>
      </c>
      <c r="B10" s="5" t="n">
        <v>603</v>
      </c>
      <c r="C10" s="5" t="n">
        <v>370</v>
      </c>
    </row>
    <row r="11" spans="1:3">
      <c r="A11" s="4" t="s">
        <v>80</v>
      </c>
      <c r="B11" s="6" t="n">
        <v>649</v>
      </c>
      <c r="C11" s="6" t="n">
        <v>7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3</v>
      </c>
      <c r="B1" s="2" t="s">
        <v>1</v>
      </c>
    </row>
    <row r="2" spans="1:3">
      <c r="B2" s="2" t="s">
        <v>2</v>
      </c>
      <c r="C2" s="2" t="s">
        <v>36</v>
      </c>
    </row>
    <row r="3" spans="1:3">
      <c r="A3" s="3" t="s">
        <v>68</v>
      </c>
    </row>
    <row r="4" spans="1:3">
      <c r="A4" s="4" t="s">
        <v>129</v>
      </c>
      <c r="B4" s="6" t="n">
        <v>46</v>
      </c>
      <c r="C4" s="6" t="n">
        <v>406</v>
      </c>
    </row>
    <row r="5" spans="1:3">
      <c r="A5" s="4" t="s">
        <v>274</v>
      </c>
      <c r="B5" s="5" t="n">
        <v>23922086</v>
      </c>
      <c r="C5" s="5" t="n">
        <v>23922086</v>
      </c>
    </row>
    <row r="6" spans="1:3">
      <c r="A6" s="4" t="s">
        <v>275</v>
      </c>
      <c r="B6" s="5" t="n">
        <v>23922086</v>
      </c>
      <c r="C6" s="5" t="n">
        <v>23922086</v>
      </c>
    </row>
    <row r="7" spans="1:3">
      <c r="A7" s="4" t="s">
        <v>276</v>
      </c>
      <c r="B7" s="6" t="n">
        <v>0</v>
      </c>
      <c r="C7" s="7" t="n">
        <v>0.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7</v>
      </c>
      <c r="B1" s="2" t="s">
        <v>278</v>
      </c>
      <c r="C1" s="2" t="s">
        <v>279</v>
      </c>
    </row>
    <row r="2" spans="1:3">
      <c r="A2" s="4" t="s">
        <v>280</v>
      </c>
      <c r="B2" s="6" t="n">
        <v>72977</v>
      </c>
      <c r="C2" s="6" t="n">
        <v>72109</v>
      </c>
    </row>
    <row r="3" spans="1:3">
      <c r="A3" s="4" t="s">
        <v>281</v>
      </c>
      <c r="B3" s="8" t="n">
        <v>0.1506</v>
      </c>
      <c r="C3" s="8" t="n">
        <v>0.1483</v>
      </c>
    </row>
    <row r="4" spans="1:3">
      <c r="A4" s="4" t="s">
        <v>282</v>
      </c>
      <c r="B4" s="6" t="n">
        <v>38770</v>
      </c>
      <c r="C4" s="6" t="n">
        <v>38910</v>
      </c>
    </row>
    <row r="5" spans="1:3">
      <c r="A5" s="4" t="s">
        <v>283</v>
      </c>
      <c r="B5" s="8" t="n">
        <v>0.08</v>
      </c>
      <c r="C5" s="9" t="n">
        <v>0.08</v>
      </c>
    </row>
    <row r="6" spans="1:3">
      <c r="A6" s="4" t="s">
        <v>284</v>
      </c>
      <c r="B6" s="6" t="n">
        <v>48463</v>
      </c>
      <c r="C6" s="6" t="n">
        <v>48637</v>
      </c>
    </row>
    <row r="7" spans="1:3">
      <c r="A7" s="4" t="s">
        <v>285</v>
      </c>
      <c r="B7" s="8" t="n">
        <v>0.1</v>
      </c>
      <c r="C7" s="9" t="n">
        <v>0.1</v>
      </c>
    </row>
    <row r="8" spans="1:3">
      <c r="A8" s="4" t="s">
        <v>286</v>
      </c>
      <c r="B8" s="6" t="n">
        <v>66916</v>
      </c>
      <c r="C8" s="6" t="n">
        <v>66741</v>
      </c>
    </row>
    <row r="9" spans="1:3">
      <c r="A9" s="4" t="s">
        <v>287</v>
      </c>
      <c r="B9" s="8" t="n">
        <v>0.1381</v>
      </c>
      <c r="C9" s="8" t="n">
        <v>0.1372</v>
      </c>
    </row>
    <row r="10" spans="1:3">
      <c r="A10" s="4" t="s">
        <v>288</v>
      </c>
      <c r="B10" s="6" t="n">
        <v>29078</v>
      </c>
      <c r="C10" s="6" t="n">
        <v>29182</v>
      </c>
    </row>
    <row r="11" spans="1:3">
      <c r="A11" s="4" t="s">
        <v>289</v>
      </c>
      <c r="B11" s="8" t="n">
        <v>0.06</v>
      </c>
      <c r="C11" s="9" t="n">
        <v>0.06</v>
      </c>
    </row>
    <row r="12" spans="1:3">
      <c r="A12" s="4" t="s">
        <v>290</v>
      </c>
      <c r="B12" s="6" t="n">
        <v>38770</v>
      </c>
      <c r="C12" s="6" t="n">
        <v>38910</v>
      </c>
    </row>
    <row r="13" spans="1:3">
      <c r="A13" s="4" t="s">
        <v>291</v>
      </c>
      <c r="B13" s="8" t="n">
        <v>0.08</v>
      </c>
      <c r="C13" s="9" t="n">
        <v>0.08</v>
      </c>
    </row>
    <row r="14" spans="1:3">
      <c r="A14" s="4" t="s">
        <v>292</v>
      </c>
      <c r="B14" s="6" t="n">
        <v>66916</v>
      </c>
      <c r="C14" s="6" t="n">
        <v>66741</v>
      </c>
    </row>
    <row r="15" spans="1:3">
      <c r="A15" s="4" t="s">
        <v>293</v>
      </c>
      <c r="B15" s="8" t="n">
        <v>0.09429999999999999</v>
      </c>
      <c r="C15" s="8" t="n">
        <v>0.09429999999999999</v>
      </c>
    </row>
    <row r="16" spans="1:3">
      <c r="A16" s="4" t="s">
        <v>294</v>
      </c>
      <c r="B16" s="6" t="n">
        <v>28396</v>
      </c>
      <c r="C16" s="6" t="n">
        <v>28313</v>
      </c>
    </row>
    <row r="17" spans="1:3">
      <c r="A17" s="4" t="s">
        <v>295</v>
      </c>
      <c r="B17" s="8" t="n">
        <v>0.04</v>
      </c>
      <c r="C17" s="9" t="n">
        <v>0.04</v>
      </c>
    </row>
    <row r="18" spans="1:3">
      <c r="A18" s="4" t="s">
        <v>296</v>
      </c>
      <c r="B18" s="6" t="n">
        <v>35495</v>
      </c>
      <c r="C18" s="6" t="n">
        <v>35391</v>
      </c>
    </row>
    <row r="19" spans="1:3">
      <c r="A19" s="4" t="s">
        <v>297</v>
      </c>
      <c r="B19" s="8" t="n">
        <v>0.05</v>
      </c>
      <c r="C19" s="9" t="n">
        <v>0.05</v>
      </c>
    </row>
    <row r="20" spans="1:3">
      <c r="A20" s="4" t="s">
        <v>298</v>
      </c>
      <c r="B20" s="6" t="n">
        <v>66916</v>
      </c>
      <c r="C20" s="6" t="n">
        <v>66741</v>
      </c>
    </row>
    <row r="21" spans="1:3">
      <c r="A21" s="4" t="s">
        <v>299</v>
      </c>
      <c r="B21" s="4" t="s">
        <v>300</v>
      </c>
      <c r="C21" s="4" t="s">
        <v>301</v>
      </c>
    </row>
    <row r="22" spans="1:3">
      <c r="A22" s="4" t="s">
        <v>302</v>
      </c>
      <c r="B22" s="6" t="n">
        <v>21808</v>
      </c>
      <c r="C22" s="6" t="n">
        <v>21887</v>
      </c>
    </row>
    <row r="23" spans="1:3">
      <c r="A23" s="4" t="s">
        <v>303</v>
      </c>
      <c r="B23" s="4" t="s">
        <v>304</v>
      </c>
      <c r="C23" s="4" t="s">
        <v>304</v>
      </c>
    </row>
    <row r="24" spans="1:3">
      <c r="A24" s="4" t="s">
        <v>305</v>
      </c>
      <c r="B24" s="6" t="n">
        <v>31501</v>
      </c>
      <c r="C24" s="6" t="n">
        <v>31614</v>
      </c>
    </row>
    <row r="25" spans="1:3">
      <c r="A25" s="4" t="s">
        <v>306</v>
      </c>
      <c r="B25" s="4" t="s">
        <v>307</v>
      </c>
      <c r="C25"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8</v>
      </c>
      <c r="B1" s="2" t="s">
        <v>2</v>
      </c>
      <c r="C1" s="2" t="s">
        <v>82</v>
      </c>
    </row>
    <row r="2" spans="1:3">
      <c r="A2" s="4" t="s">
        <v>309</v>
      </c>
      <c r="B2" s="6" t="n">
        <v>46906</v>
      </c>
      <c r="C2" s="6" t="n">
        <v>50577</v>
      </c>
    </row>
    <row r="3" spans="1:3">
      <c r="A3" s="4" t="s">
        <v>310</v>
      </c>
      <c r="B3" s="5" t="n">
        <v>924</v>
      </c>
      <c r="C3" s="5" t="n">
        <v>337</v>
      </c>
    </row>
    <row r="4" spans="1:3">
      <c r="A4" s="4" t="s">
        <v>311</v>
      </c>
      <c r="B4" s="5" t="n">
        <v>-89</v>
      </c>
      <c r="C4" s="5" t="n">
        <v>-265</v>
      </c>
    </row>
    <row r="5" spans="1:3">
      <c r="A5" s="4" t="s">
        <v>312</v>
      </c>
      <c r="B5" s="5" t="n">
        <v>47741</v>
      </c>
      <c r="C5" s="5" t="n">
        <v>50649</v>
      </c>
    </row>
    <row r="6" spans="1:3">
      <c r="A6" s="4" t="s">
        <v>313</v>
      </c>
    </row>
    <row r="7" spans="1:3">
      <c r="A7" s="4" t="s">
        <v>309</v>
      </c>
      <c r="B7" s="5" t="n">
        <v>14659</v>
      </c>
      <c r="C7" s="5" t="n">
        <v>15703</v>
      </c>
    </row>
    <row r="8" spans="1:3">
      <c r="A8" s="4" t="s">
        <v>310</v>
      </c>
      <c r="B8" s="5" t="n">
        <v>180</v>
      </c>
      <c r="C8" s="5" t="n">
        <v>57</v>
      </c>
    </row>
    <row r="9" spans="1:3">
      <c r="A9" s="4" t="s">
        <v>311</v>
      </c>
      <c r="B9" s="5" t="n">
        <v>-67</v>
      </c>
      <c r="C9" s="5" t="n">
        <v>-127</v>
      </c>
    </row>
    <row r="10" spans="1:3">
      <c r="A10" s="4" t="s">
        <v>312</v>
      </c>
      <c r="B10" s="5" t="n">
        <v>14772</v>
      </c>
      <c r="C10" s="5" t="n">
        <v>15633</v>
      </c>
    </row>
    <row r="11" spans="1:3">
      <c r="A11" s="4" t="s">
        <v>314</v>
      </c>
    </row>
    <row r="12" spans="1:3">
      <c r="A12" s="4" t="s">
        <v>309</v>
      </c>
      <c r="B12" s="5" t="n">
        <v>4379</v>
      </c>
      <c r="C12" s="5" t="n">
        <v>4389</v>
      </c>
    </row>
    <row r="13" spans="1:3">
      <c r="A13" s="4" t="s">
        <v>310</v>
      </c>
      <c r="B13" s="5" t="n">
        <v>79</v>
      </c>
      <c r="C13" s="5" t="n">
        <v>54</v>
      </c>
    </row>
    <row r="14" spans="1:3">
      <c r="A14" s="4" t="s">
        <v>311</v>
      </c>
      <c r="B14" s="5" t="n">
        <v>-2</v>
      </c>
      <c r="C14" s="5" t="n">
        <v>-1</v>
      </c>
    </row>
    <row r="15" spans="1:3">
      <c r="A15" s="4" t="s">
        <v>312</v>
      </c>
      <c r="B15" s="5" t="n">
        <v>4456</v>
      </c>
      <c r="C15" s="5" t="n">
        <v>4442</v>
      </c>
    </row>
    <row r="16" spans="1:3">
      <c r="A16" s="4" t="s">
        <v>315</v>
      </c>
    </row>
    <row r="17" spans="1:3">
      <c r="A17" s="4" t="s">
        <v>309</v>
      </c>
      <c r="B17" s="5" t="n">
        <v>5404</v>
      </c>
      <c r="C17" s="5" t="n">
        <v>5408</v>
      </c>
    </row>
    <row r="18" spans="1:3">
      <c r="A18" s="4" t="s">
        <v>310</v>
      </c>
      <c r="B18" s="5" t="n">
        <v>138</v>
      </c>
      <c r="C18" s="5" t="n">
        <v>115</v>
      </c>
    </row>
    <row r="19" spans="1:3">
      <c r="A19" s="4" t="s">
        <v>311</v>
      </c>
      <c r="B19" s="4" t="s">
        <v>56</v>
      </c>
      <c r="C19" s="4" t="s">
        <v>56</v>
      </c>
    </row>
    <row r="20" spans="1:3">
      <c r="A20" s="4" t="s">
        <v>312</v>
      </c>
      <c r="B20" s="5" t="n">
        <v>5542</v>
      </c>
      <c r="C20" s="5" t="n">
        <v>5523</v>
      </c>
    </row>
    <row r="21" spans="1:3">
      <c r="A21" s="4" t="s">
        <v>316</v>
      </c>
    </row>
    <row r="22" spans="1:3">
      <c r="A22" s="4" t="s">
        <v>309</v>
      </c>
      <c r="B22" s="5" t="n">
        <v>22464</v>
      </c>
      <c r="C22" s="5" t="n">
        <v>25077</v>
      </c>
    </row>
    <row r="23" spans="1:3">
      <c r="A23" s="4" t="s">
        <v>310</v>
      </c>
      <c r="B23" s="5" t="n">
        <v>527</v>
      </c>
      <c r="C23" s="5" t="n">
        <v>111</v>
      </c>
    </row>
    <row r="24" spans="1:3">
      <c r="A24" s="4" t="s">
        <v>311</v>
      </c>
      <c r="B24" s="5" t="n">
        <v>-20</v>
      </c>
      <c r="C24" s="5" t="n">
        <v>-137</v>
      </c>
    </row>
    <row r="25" spans="1:3">
      <c r="A25" s="4" t="s">
        <v>312</v>
      </c>
      <c r="B25" s="6" t="n">
        <v>22971</v>
      </c>
      <c r="C25" s="6" t="n">
        <v>250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7</v>
      </c>
      <c r="B1" s="2" t="s">
        <v>2</v>
      </c>
      <c r="C1" s="2" t="s">
        <v>82</v>
      </c>
    </row>
    <row r="2" spans="1:3">
      <c r="A2" s="4" t="s">
        <v>318</v>
      </c>
      <c r="B2" s="6" t="n">
        <v>991</v>
      </c>
      <c r="C2" s="6" t="n">
        <v>9423</v>
      </c>
    </row>
    <row r="3" spans="1:3">
      <c r="A3" s="4" t="s">
        <v>319</v>
      </c>
      <c r="B3" s="5" t="n">
        <v>-5</v>
      </c>
      <c r="C3" s="5" t="n">
        <v>-51</v>
      </c>
    </row>
    <row r="4" spans="1:3">
      <c r="A4" s="4" t="s">
        <v>320</v>
      </c>
      <c r="B4" s="5" t="n">
        <v>5927</v>
      </c>
      <c r="C4" s="5" t="n">
        <v>16518</v>
      </c>
    </row>
    <row r="5" spans="1:3">
      <c r="A5" s="4" t="s">
        <v>321</v>
      </c>
      <c r="B5" s="5" t="n">
        <v>-84</v>
      </c>
      <c r="C5" s="5" t="n">
        <v>-214</v>
      </c>
    </row>
    <row r="6" spans="1:3">
      <c r="A6" s="4" t="s">
        <v>322</v>
      </c>
      <c r="B6" s="5" t="n">
        <v>6918</v>
      </c>
      <c r="C6" s="5" t="n">
        <v>25941</v>
      </c>
    </row>
    <row r="7" spans="1:3">
      <c r="A7" s="4" t="s">
        <v>323</v>
      </c>
      <c r="B7" s="5" t="n">
        <v>-89</v>
      </c>
      <c r="C7" s="5" t="n">
        <v>-265</v>
      </c>
    </row>
    <row r="8" spans="1:3">
      <c r="A8" s="4" t="s">
        <v>313</v>
      </c>
    </row>
    <row r="9" spans="1:3">
      <c r="A9" s="4" t="s">
        <v>318</v>
      </c>
      <c r="B9" s="5" t="n">
        <v>233</v>
      </c>
      <c r="C9" s="5" t="n">
        <v>6788</v>
      </c>
    </row>
    <row r="10" spans="1:3">
      <c r="A10" s="4" t="s">
        <v>319</v>
      </c>
      <c r="B10" s="5" t="n">
        <v>-1</v>
      </c>
      <c r="C10" s="5" t="n">
        <v>-46</v>
      </c>
    </row>
    <row r="11" spans="1:3">
      <c r="A11" s="4" t="s">
        <v>320</v>
      </c>
      <c r="B11" s="5" t="n">
        <v>4412</v>
      </c>
      <c r="C11" s="5" t="n">
        <v>4516</v>
      </c>
    </row>
    <row r="12" spans="1:3">
      <c r="A12" s="4" t="s">
        <v>321</v>
      </c>
      <c r="B12" s="5" t="n">
        <v>-66</v>
      </c>
      <c r="C12" s="5" t="n">
        <v>-81</v>
      </c>
    </row>
    <row r="13" spans="1:3">
      <c r="A13" s="4" t="s">
        <v>322</v>
      </c>
      <c r="B13" s="5" t="n">
        <v>4645</v>
      </c>
      <c r="C13" s="5" t="n">
        <v>11304</v>
      </c>
    </row>
    <row r="14" spans="1:3">
      <c r="A14" s="4" t="s">
        <v>323</v>
      </c>
      <c r="B14" s="5" t="n">
        <v>-67</v>
      </c>
      <c r="C14" s="5" t="n">
        <v>-127</v>
      </c>
    </row>
    <row r="15" spans="1:3">
      <c r="A15" s="4" t="s">
        <v>314</v>
      </c>
    </row>
    <row r="16" spans="1:3">
      <c r="A16" s="4" t="s">
        <v>318</v>
      </c>
      <c r="B16" s="5" t="n">
        <v>255</v>
      </c>
      <c r="C16" s="5" t="n">
        <v>1049</v>
      </c>
    </row>
    <row r="17" spans="1:3">
      <c r="A17" s="4" t="s">
        <v>319</v>
      </c>
      <c r="B17" s="5" t="n">
        <v>-2</v>
      </c>
      <c r="C17" s="5" t="n">
        <v>-1</v>
      </c>
    </row>
    <row r="18" spans="1:3">
      <c r="A18" s="4" t="s">
        <v>320</v>
      </c>
      <c r="B18" s="4" t="s">
        <v>56</v>
      </c>
      <c r="C18" s="4" t="s">
        <v>56</v>
      </c>
    </row>
    <row r="19" spans="1:3">
      <c r="A19" s="4" t="s">
        <v>321</v>
      </c>
      <c r="B19" s="4" t="s">
        <v>56</v>
      </c>
      <c r="C19" s="4" t="s">
        <v>56</v>
      </c>
    </row>
    <row r="20" spans="1:3">
      <c r="A20" s="4" t="s">
        <v>322</v>
      </c>
      <c r="B20" s="5" t="n">
        <v>255</v>
      </c>
      <c r="C20" s="5" t="n">
        <v>1049</v>
      </c>
    </row>
    <row r="21" spans="1:3">
      <c r="A21" s="4" t="s">
        <v>323</v>
      </c>
      <c r="B21" s="5" t="n">
        <v>-2</v>
      </c>
      <c r="C21" s="5" t="n">
        <v>-1</v>
      </c>
    </row>
    <row r="22" spans="1:3">
      <c r="A22" s="4" t="s">
        <v>316</v>
      </c>
    </row>
    <row r="23" spans="1:3">
      <c r="A23" s="4" t="s">
        <v>318</v>
      </c>
      <c r="B23" s="5" t="n">
        <v>503</v>
      </c>
      <c r="C23" s="5" t="n">
        <v>1586</v>
      </c>
    </row>
    <row r="24" spans="1:3">
      <c r="A24" s="4" t="s">
        <v>319</v>
      </c>
      <c r="B24" s="5" t="n">
        <v>-2</v>
      </c>
      <c r="C24" s="5" t="n">
        <v>-4</v>
      </c>
    </row>
    <row r="25" spans="1:3">
      <c r="A25" s="4" t="s">
        <v>320</v>
      </c>
      <c r="B25" s="5" t="n">
        <v>1515</v>
      </c>
      <c r="C25" s="5" t="n">
        <v>12002</v>
      </c>
    </row>
    <row r="26" spans="1:3">
      <c r="A26" s="4" t="s">
        <v>321</v>
      </c>
      <c r="B26" s="5" t="n">
        <v>-18</v>
      </c>
      <c r="C26" s="5" t="n">
        <v>-133</v>
      </c>
    </row>
    <row r="27" spans="1:3">
      <c r="A27" s="4" t="s">
        <v>322</v>
      </c>
      <c r="B27" s="5" t="n">
        <v>2018</v>
      </c>
      <c r="C27" s="5" t="n">
        <v>13588</v>
      </c>
    </row>
    <row r="28" spans="1:3">
      <c r="A28" s="4" t="s">
        <v>323</v>
      </c>
      <c r="B28" s="6" t="n">
        <v>-20</v>
      </c>
      <c r="C28" s="6" t="n">
        <v>-1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4</v>
      </c>
      <c r="B1" s="2" t="s">
        <v>1</v>
      </c>
    </row>
    <row r="2" spans="1:3">
      <c r="B2" s="2" t="s">
        <v>2</v>
      </c>
      <c r="C2" s="2" t="s">
        <v>36</v>
      </c>
    </row>
    <row r="3" spans="1:3">
      <c r="A3" s="3" t="s">
        <v>74</v>
      </c>
    </row>
    <row r="4" spans="1:3">
      <c r="A4" s="4" t="s">
        <v>325</v>
      </c>
      <c r="B4" s="6" t="n">
        <v>1025</v>
      </c>
      <c r="C4" s="4" t="s">
        <v>56</v>
      </c>
    </row>
    <row r="5" spans="1:3">
      <c r="A5" s="4" t="s">
        <v>326</v>
      </c>
      <c r="B5" s="5" t="n">
        <v>7</v>
      </c>
      <c r="C5" s="4" t="s">
        <v>56</v>
      </c>
    </row>
    <row r="6" spans="1:3">
      <c r="A6" s="4" t="s">
        <v>327</v>
      </c>
      <c r="B6" s="5" t="n">
        <v>-3</v>
      </c>
      <c r="C6" s="4" t="s">
        <v>56</v>
      </c>
    </row>
    <row r="7" spans="1:3">
      <c r="A7" s="4" t="s">
        <v>328</v>
      </c>
      <c r="B7" s="6" t="n">
        <v>-1</v>
      </c>
      <c r="C7" s="4" t="s">
        <v>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9</v>
      </c>
      <c r="B1" s="2" t="s">
        <v>1</v>
      </c>
    </row>
    <row r="2" spans="1:3">
      <c r="B2" s="2" t="s">
        <v>2</v>
      </c>
      <c r="C2" s="2" t="s">
        <v>82</v>
      </c>
    </row>
    <row r="3" spans="1:3">
      <c r="A3" s="3" t="s">
        <v>74</v>
      </c>
    </row>
    <row r="4" spans="1:3">
      <c r="A4" s="4" t="s">
        <v>330</v>
      </c>
      <c r="B4" s="6" t="n">
        <v>253</v>
      </c>
    </row>
    <row r="5" spans="1:3">
      <c r="A5" s="4" t="s">
        <v>331</v>
      </c>
      <c r="B5" s="5" t="n">
        <v>4462</v>
      </c>
    </row>
    <row r="6" spans="1:3">
      <c r="A6" s="4" t="s">
        <v>332</v>
      </c>
      <c r="B6" s="5" t="n">
        <v>12038</v>
      </c>
    </row>
    <row r="7" spans="1:3">
      <c r="A7" s="4" t="s">
        <v>333</v>
      </c>
      <c r="B7" s="5" t="n">
        <v>30153</v>
      </c>
    </row>
    <row r="8" spans="1:3">
      <c r="A8" s="4" t="s">
        <v>334</v>
      </c>
      <c r="B8" s="5" t="n">
        <v>46906</v>
      </c>
      <c r="C8" s="6" t="n">
        <v>50577</v>
      </c>
    </row>
    <row r="9" spans="1:3">
      <c r="A9" s="4" t="s">
        <v>335</v>
      </c>
      <c r="B9" s="5" t="n">
        <v>255</v>
      </c>
    </row>
    <row r="10" spans="1:3">
      <c r="A10" s="4" t="s">
        <v>336</v>
      </c>
      <c r="B10" s="5" t="n">
        <v>4580</v>
      </c>
    </row>
    <row r="11" spans="1:3">
      <c r="A11" s="4" t="s">
        <v>337</v>
      </c>
      <c r="B11" s="5" t="n">
        <v>12256</v>
      </c>
    </row>
    <row r="12" spans="1:3">
      <c r="A12" s="4" t="s">
        <v>338</v>
      </c>
      <c r="B12" s="5" t="n">
        <v>30650</v>
      </c>
    </row>
    <row r="13" spans="1:3">
      <c r="A13" s="4" t="s">
        <v>339</v>
      </c>
      <c r="B13" s="6" t="n">
        <v>47741</v>
      </c>
      <c r="C13" s="6" t="n">
        <v>50649</v>
      </c>
    </row>
    <row r="14" spans="1:3">
      <c r="A14" s="4" t="s">
        <v>340</v>
      </c>
      <c r="B14" s="4" t="s">
        <v>341</v>
      </c>
    </row>
    <row r="15" spans="1:3">
      <c r="A15" s="4" t="s">
        <v>342</v>
      </c>
      <c r="B15" s="4" t="s">
        <v>343</v>
      </c>
    </row>
    <row r="16" spans="1:3">
      <c r="A16" s="4" t="s">
        <v>344</v>
      </c>
      <c r="B16" s="4" t="s">
        <v>345</v>
      </c>
    </row>
    <row r="17" spans="1:3">
      <c r="A17" s="4" t="s">
        <v>346</v>
      </c>
      <c r="B17" s="4" t="s">
        <v>347</v>
      </c>
    </row>
    <row r="18" spans="1:3">
      <c r="A18" s="4" t="s">
        <v>348</v>
      </c>
      <c r="B18"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15616</v>
      </c>
      <c r="C3" s="6" t="n">
        <v>13998</v>
      </c>
    </row>
    <row r="4" spans="1:3">
      <c r="A4" s="4" t="s">
        <v>85</v>
      </c>
      <c r="B4" s="5" t="n">
        <v>47765</v>
      </c>
      <c r="C4" s="5" t="n">
        <v>35897</v>
      </c>
    </row>
    <row r="5" spans="1:3">
      <c r="A5" s="4" t="s">
        <v>39</v>
      </c>
      <c r="B5" s="5" t="n">
        <v>288</v>
      </c>
      <c r="C5" s="5" t="n">
        <v>252</v>
      </c>
    </row>
    <row r="6" spans="1:3">
      <c r="A6" s="4" t="s">
        <v>86</v>
      </c>
      <c r="B6" s="5" t="n">
        <v>63669</v>
      </c>
      <c r="C6" s="5" t="n">
        <v>50147</v>
      </c>
    </row>
    <row r="7" spans="1:3">
      <c r="A7" s="4" t="s">
        <v>87</v>
      </c>
      <c r="B7" s="5" t="n">
        <v>47741</v>
      </c>
      <c r="C7" s="5" t="n">
        <v>50649</v>
      </c>
    </row>
    <row r="8" spans="1:3">
      <c r="A8" s="4" t="s">
        <v>88</v>
      </c>
      <c r="B8" s="5" t="n">
        <v>489</v>
      </c>
      <c r="C8" s="5" t="n">
        <v>2</v>
      </c>
    </row>
    <row r="9" spans="1:3">
      <c r="A9" s="4" t="s">
        <v>89</v>
      </c>
      <c r="B9" s="5" t="n">
        <v>560468</v>
      </c>
      <c r="C9" s="5" t="n">
        <v>562544</v>
      </c>
    </row>
    <row r="10" spans="1:3">
      <c r="A10" s="4" t="s">
        <v>90</v>
      </c>
      <c r="B10" s="5" t="n">
        <v>-6337</v>
      </c>
      <c r="C10" s="5" t="n">
        <v>-5368</v>
      </c>
    </row>
    <row r="11" spans="1:3">
      <c r="A11" s="4" t="s">
        <v>91</v>
      </c>
      <c r="B11" s="5" t="n">
        <v>554131</v>
      </c>
      <c r="C11" s="5" t="n">
        <v>557176</v>
      </c>
    </row>
    <row r="12" spans="1:3">
      <c r="A12" s="4" t="s">
        <v>92</v>
      </c>
      <c r="B12" s="5" t="n">
        <v>22801</v>
      </c>
      <c r="C12" s="5" t="n">
        <v>22242</v>
      </c>
    </row>
    <row r="13" spans="1:3">
      <c r="A13" s="4" t="s">
        <v>93</v>
      </c>
      <c r="B13" s="5" t="n">
        <v>3070</v>
      </c>
      <c r="C13" s="5" t="n">
        <v>3393</v>
      </c>
    </row>
    <row r="14" spans="1:3">
      <c r="A14" s="4" t="s">
        <v>94</v>
      </c>
      <c r="B14" s="5" t="n">
        <v>2045</v>
      </c>
      <c r="C14" s="5" t="n">
        <v>2115</v>
      </c>
    </row>
    <row r="15" spans="1:3">
      <c r="A15" s="4" t="s">
        <v>95</v>
      </c>
      <c r="B15" s="5" t="n">
        <v>4406</v>
      </c>
      <c r="C15" s="5" t="n">
        <v>4576</v>
      </c>
    </row>
    <row r="16" spans="1:3">
      <c r="A16" s="4" t="s">
        <v>96</v>
      </c>
      <c r="B16" s="5" t="n">
        <v>5737</v>
      </c>
      <c r="C16" s="5" t="n">
        <v>5835</v>
      </c>
    </row>
    <row r="17" spans="1:3">
      <c r="A17" s="4" t="s">
        <v>97</v>
      </c>
      <c r="B17" s="5" t="n">
        <v>11055</v>
      </c>
      <c r="C17" s="5" t="n">
        <v>10238</v>
      </c>
    </row>
    <row r="18" spans="1:3">
      <c r="A18" s="4" t="s">
        <v>98</v>
      </c>
      <c r="B18" s="5" t="n">
        <v>715144</v>
      </c>
      <c r="C18" s="5" t="n">
        <v>706373</v>
      </c>
    </row>
    <row r="19" spans="1:3">
      <c r="A19" s="3" t="s">
        <v>99</v>
      </c>
    </row>
    <row r="20" spans="1:3">
      <c r="A20" s="4" t="s">
        <v>100</v>
      </c>
      <c r="B20" s="5" t="n">
        <v>177406</v>
      </c>
      <c r="C20" s="5" t="n">
        <v>170782</v>
      </c>
    </row>
    <row r="21" spans="1:3">
      <c r="A21" s="4" t="s">
        <v>101</v>
      </c>
      <c r="B21" s="5" t="n">
        <v>452119</v>
      </c>
      <c r="C21" s="5" t="n">
        <v>450695</v>
      </c>
    </row>
    <row r="22" spans="1:3">
      <c r="A22" s="4" t="s">
        <v>102</v>
      </c>
      <c r="B22" s="5" t="n">
        <v>629525</v>
      </c>
      <c r="C22" s="5" t="n">
        <v>621477</v>
      </c>
    </row>
    <row r="23" spans="1:3">
      <c r="A23" s="4" t="s">
        <v>46</v>
      </c>
      <c r="B23" s="5" t="n">
        <v>21496</v>
      </c>
      <c r="C23" s="5" t="n">
        <v>21496</v>
      </c>
    </row>
    <row r="24" spans="1:3">
      <c r="A24" s="4" t="s">
        <v>103</v>
      </c>
      <c r="B24" s="5" t="n">
        <v>5737</v>
      </c>
      <c r="C24" s="5" t="n">
        <v>5835</v>
      </c>
    </row>
    <row r="25" spans="1:3">
      <c r="A25" s="4" t="s">
        <v>104</v>
      </c>
      <c r="B25" s="5" t="n">
        <v>706</v>
      </c>
      <c r="C25" s="5" t="n">
        <v>694</v>
      </c>
    </row>
    <row r="26" spans="1:3">
      <c r="A26" s="4" t="s">
        <v>105</v>
      </c>
      <c r="B26" s="5" t="n">
        <v>2429</v>
      </c>
      <c r="C26" s="5" t="n">
        <v>2269</v>
      </c>
    </row>
    <row r="27" spans="1:3">
      <c r="A27" s="4" t="s">
        <v>106</v>
      </c>
      <c r="B27" s="5" t="n">
        <v>659893</v>
      </c>
      <c r="C27" s="5" t="n">
        <v>651771</v>
      </c>
    </row>
    <row r="28" spans="1:3">
      <c r="A28" s="3" t="s">
        <v>107</v>
      </c>
    </row>
    <row r="29" spans="1:3">
      <c r="A29" s="4" t="s">
        <v>108</v>
      </c>
      <c r="B29" s="5" t="n">
        <v>47844</v>
      </c>
      <c r="C29" s="5" t="n">
        <v>47844</v>
      </c>
    </row>
    <row r="30" spans="1:3">
      <c r="A30" s="4" t="s">
        <v>109</v>
      </c>
      <c r="B30" s="5" t="n">
        <v>14570</v>
      </c>
      <c r="C30" s="5" t="n">
        <v>14570</v>
      </c>
    </row>
    <row r="31" spans="1:3">
      <c r="A31" s="4" t="s">
        <v>110</v>
      </c>
      <c r="B31" s="5" t="n">
        <v>-7823</v>
      </c>
      <c r="C31" s="5" t="n">
        <v>-7869</v>
      </c>
    </row>
    <row r="32" spans="1:3">
      <c r="A32" s="4" t="s">
        <v>111</v>
      </c>
      <c r="B32" s="5" t="n">
        <v>660</v>
      </c>
      <c r="C32" s="5" t="n">
        <v>57</v>
      </c>
    </row>
    <row r="33" spans="1:3">
      <c r="A33" s="4" t="s">
        <v>112</v>
      </c>
      <c r="B33" s="5" t="n">
        <v>55251</v>
      </c>
      <c r="C33" s="5" t="n">
        <v>54602</v>
      </c>
    </row>
    <row r="34" spans="1:3">
      <c r="A34" s="4" t="s">
        <v>113</v>
      </c>
      <c r="B34" s="6" t="n">
        <v>715144</v>
      </c>
      <c r="C34" s="6" t="n">
        <v>7063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0</v>
      </c>
      <c r="B1" s="2" t="s">
        <v>2</v>
      </c>
      <c r="C1" s="2" t="s">
        <v>82</v>
      </c>
    </row>
    <row r="2" spans="1:3">
      <c r="A2" s="4" t="s">
        <v>351</v>
      </c>
      <c r="B2" s="6" t="n">
        <v>560468</v>
      </c>
      <c r="C2" s="6" t="n">
        <v>562544</v>
      </c>
    </row>
    <row r="3" spans="1:3">
      <c r="A3" s="4" t="s">
        <v>352</v>
      </c>
    </row>
    <row r="4" spans="1:3">
      <c r="A4" s="4" t="s">
        <v>351</v>
      </c>
      <c r="B4" s="5" t="n">
        <v>477229</v>
      </c>
      <c r="C4" s="5" t="n">
        <v>478916</v>
      </c>
    </row>
    <row r="5" spans="1:3">
      <c r="A5" s="4" t="s">
        <v>353</v>
      </c>
    </row>
    <row r="6" spans="1:3">
      <c r="A6" s="4" t="s">
        <v>351</v>
      </c>
      <c r="B6" s="5" t="n">
        <v>53590</v>
      </c>
      <c r="C6" s="5" t="n">
        <v>53994</v>
      </c>
    </row>
    <row r="7" spans="1:3">
      <c r="A7" s="4" t="s">
        <v>354</v>
      </c>
    </row>
    <row r="8" spans="1:3">
      <c r="A8" s="4" t="s">
        <v>351</v>
      </c>
      <c r="B8" s="5" t="n">
        <v>171658</v>
      </c>
      <c r="C8" s="5" t="n">
        <v>170436</v>
      </c>
    </row>
    <row r="9" spans="1:3">
      <c r="A9" s="4" t="s">
        <v>355</v>
      </c>
    </row>
    <row r="10" spans="1:3">
      <c r="A10" s="4" t="s">
        <v>351</v>
      </c>
      <c r="B10" s="5" t="n">
        <v>30841</v>
      </c>
      <c r="C10" s="5" t="n">
        <v>31130</v>
      </c>
    </row>
    <row r="11" spans="1:3">
      <c r="A11" s="4" t="s">
        <v>356</v>
      </c>
    </row>
    <row r="12" spans="1:3">
      <c r="A12" s="4" t="s">
        <v>351</v>
      </c>
      <c r="B12" s="5" t="n">
        <v>240328</v>
      </c>
      <c r="C12" s="5" t="n">
        <v>242922</v>
      </c>
    </row>
    <row r="13" spans="1:3">
      <c r="A13" s="4" t="s">
        <v>357</v>
      </c>
    </row>
    <row r="14" spans="1:3">
      <c r="A14" s="4" t="s">
        <v>351</v>
      </c>
      <c r="B14" s="5" t="n">
        <v>14039</v>
      </c>
      <c r="C14" s="5" t="n">
        <v>13638</v>
      </c>
    </row>
    <row r="15" spans="1:3">
      <c r="A15" s="4" t="s">
        <v>358</v>
      </c>
    </row>
    <row r="16" spans="1:3">
      <c r="A16" s="4" t="s">
        <v>351</v>
      </c>
      <c r="B16" s="5" t="n">
        <v>20363</v>
      </c>
      <c r="C16" s="5" t="n">
        <v>20790</v>
      </c>
    </row>
    <row r="17" spans="1:3">
      <c r="A17" s="4" t="s">
        <v>359</v>
      </c>
    </row>
    <row r="18" spans="1:3">
      <c r="A18" s="4" t="s">
        <v>351</v>
      </c>
      <c r="B18" s="5" t="n">
        <v>5241</v>
      </c>
      <c r="C18" s="5" t="n">
        <v>4797</v>
      </c>
    </row>
    <row r="19" spans="1:3">
      <c r="A19" s="4" t="s">
        <v>360</v>
      </c>
    </row>
    <row r="20" spans="1:3">
      <c r="A20" s="4" t="s">
        <v>351</v>
      </c>
      <c r="B20" s="5" t="n">
        <v>22592</v>
      </c>
      <c r="C20" s="5" t="n">
        <v>23127</v>
      </c>
    </row>
    <row r="21" spans="1:3">
      <c r="A21" s="4" t="s">
        <v>361</v>
      </c>
    </row>
    <row r="22" spans="1:3">
      <c r="A22" s="4" t="s">
        <v>351</v>
      </c>
      <c r="B22" s="6" t="n">
        <v>1816</v>
      </c>
      <c r="C22" s="6" t="n">
        <v>17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2</v>
      </c>
      <c r="B1" s="2" t="s">
        <v>2</v>
      </c>
      <c r="C1" s="2" t="s">
        <v>82</v>
      </c>
    </row>
    <row r="2" spans="1:3">
      <c r="A2" s="4" t="s">
        <v>363</v>
      </c>
      <c r="B2" s="6" t="n">
        <v>6874</v>
      </c>
      <c r="C2" s="6" t="n">
        <v>5156</v>
      </c>
    </row>
    <row r="3" spans="1:3">
      <c r="A3" s="4" t="s">
        <v>352</v>
      </c>
    </row>
    <row r="4" spans="1:3">
      <c r="A4" s="4" t="s">
        <v>363</v>
      </c>
      <c r="B4" s="5" t="n">
        <v>6395</v>
      </c>
      <c r="C4" s="5" t="n">
        <v>4721</v>
      </c>
    </row>
    <row r="5" spans="1:3">
      <c r="A5" s="4" t="s">
        <v>353</v>
      </c>
    </row>
    <row r="6" spans="1:3">
      <c r="A6" s="4" t="s">
        <v>363</v>
      </c>
      <c r="B6" s="5" t="n">
        <v>424</v>
      </c>
      <c r="C6" s="5" t="n">
        <v>390</v>
      </c>
    </row>
    <row r="7" spans="1:3">
      <c r="A7" s="4" t="s">
        <v>354</v>
      </c>
    </row>
    <row r="8" spans="1:3">
      <c r="A8" s="4" t="s">
        <v>363</v>
      </c>
      <c r="B8" s="5" t="n">
        <v>2734</v>
      </c>
      <c r="C8" s="5" t="n">
        <v>1601</v>
      </c>
    </row>
    <row r="9" spans="1:3">
      <c r="A9" s="4" t="s">
        <v>355</v>
      </c>
    </row>
    <row r="10" spans="1:3">
      <c r="A10" s="4" t="s">
        <v>363</v>
      </c>
      <c r="B10" s="5" t="n">
        <v>69</v>
      </c>
      <c r="C10" s="5" t="n">
        <v>45</v>
      </c>
    </row>
    <row r="11" spans="1:3">
      <c r="A11" s="4" t="s">
        <v>356</v>
      </c>
    </row>
    <row r="12" spans="1:3">
      <c r="A12" s="4" t="s">
        <v>363</v>
      </c>
      <c r="B12" s="5" t="n">
        <v>3239</v>
      </c>
      <c r="C12" s="5" t="n">
        <v>2544</v>
      </c>
    </row>
    <row r="13" spans="1:3">
      <c r="A13" s="4" t="s">
        <v>358</v>
      </c>
    </row>
    <row r="14" spans="1:3">
      <c r="A14" s="4" t="s">
        <v>363</v>
      </c>
      <c r="B14" s="5" t="n">
        <v>353</v>
      </c>
      <c r="C14" s="5" t="n">
        <v>531</v>
      </c>
    </row>
    <row r="15" spans="1:3">
      <c r="A15" s="4" t="s">
        <v>360</v>
      </c>
    </row>
    <row r="16" spans="1:3">
      <c r="A16" s="4" t="s">
        <v>363</v>
      </c>
      <c r="B16" s="6" t="n">
        <v>55</v>
      </c>
      <c r="C16" s="6"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82</v>
      </c>
    </row>
    <row r="2" spans="1:3">
      <c r="A2" s="4" t="s">
        <v>365</v>
      </c>
      <c r="B2" s="6" t="n">
        <v>5571</v>
      </c>
      <c r="C2" s="6" t="n">
        <v>7307</v>
      </c>
    </row>
    <row r="3" spans="1:3">
      <c r="A3" s="4" t="s">
        <v>366</v>
      </c>
      <c r="B3" s="5" t="n">
        <v>39</v>
      </c>
      <c r="C3" s="5" t="n">
        <v>240</v>
      </c>
    </row>
    <row r="4" spans="1:3">
      <c r="A4" s="4" t="s">
        <v>367</v>
      </c>
      <c r="B4" s="5" t="n">
        <v>5563</v>
      </c>
      <c r="C4" s="5" t="n">
        <v>5575</v>
      </c>
    </row>
    <row r="5" spans="1:3">
      <c r="A5" s="4" t="s">
        <v>368</v>
      </c>
      <c r="B5" s="5" t="n">
        <v>6857</v>
      </c>
      <c r="C5" s="5" t="n">
        <v>6986</v>
      </c>
    </row>
    <row r="6" spans="1:3">
      <c r="A6" s="4" t="s">
        <v>369</v>
      </c>
      <c r="B6" s="5" t="n">
        <v>457</v>
      </c>
      <c r="C6" s="5" t="n">
        <v>323</v>
      </c>
    </row>
    <row r="7" spans="1:3">
      <c r="A7" s="4" t="s">
        <v>370</v>
      </c>
    </row>
    <row r="8" spans="1:3">
      <c r="A8" s="4" t="s">
        <v>365</v>
      </c>
      <c r="B8" s="5" t="n">
        <v>115</v>
      </c>
      <c r="C8" s="5" t="n">
        <v>578</v>
      </c>
    </row>
    <row r="9" spans="1:3">
      <c r="A9" s="4" t="s">
        <v>366</v>
      </c>
      <c r="B9" s="5" t="n">
        <v>1</v>
      </c>
      <c r="C9" s="5" t="n">
        <v>11</v>
      </c>
    </row>
    <row r="10" spans="1:3">
      <c r="A10" s="4" t="s">
        <v>367</v>
      </c>
      <c r="B10" s="5" t="n">
        <v>101</v>
      </c>
      <c r="C10" s="5" t="n">
        <v>128</v>
      </c>
    </row>
    <row r="11" spans="1:3">
      <c r="A11" s="4" t="s">
        <v>368</v>
      </c>
      <c r="B11" s="5" t="n">
        <v>111</v>
      </c>
      <c r="C11" s="5" t="n">
        <v>178</v>
      </c>
    </row>
    <row r="12" spans="1:3">
      <c r="A12" s="4" t="s">
        <v>369</v>
      </c>
      <c r="B12" s="4" t="s">
        <v>56</v>
      </c>
      <c r="C12" s="4" t="s">
        <v>56</v>
      </c>
    </row>
    <row r="13" spans="1:3">
      <c r="A13" s="4" t="s">
        <v>371</v>
      </c>
    </row>
    <row r="14" spans="1:3">
      <c r="A14" s="4" t="s">
        <v>365</v>
      </c>
      <c r="B14" s="5" t="n">
        <v>286</v>
      </c>
      <c r="C14" s="5" t="n">
        <v>507</v>
      </c>
    </row>
    <row r="15" spans="1:3">
      <c r="A15" s="4" t="s">
        <v>366</v>
      </c>
      <c r="B15" s="4" t="s">
        <v>56</v>
      </c>
      <c r="C15" s="5" t="n">
        <v>7</v>
      </c>
    </row>
    <row r="16" spans="1:3">
      <c r="A16" s="4" t="s">
        <v>367</v>
      </c>
      <c r="B16" s="5" t="n">
        <v>286</v>
      </c>
      <c r="C16" s="5" t="n">
        <v>286</v>
      </c>
    </row>
    <row r="17" spans="1:3">
      <c r="A17" s="4" t="s">
        <v>368</v>
      </c>
      <c r="B17" s="5" t="n">
        <v>886</v>
      </c>
      <c r="C17" s="5" t="n">
        <v>886</v>
      </c>
    </row>
    <row r="18" spans="1:3">
      <c r="A18" s="4" t="s">
        <v>369</v>
      </c>
      <c r="B18" s="5" t="n">
        <v>200</v>
      </c>
      <c r="C18" s="5" t="n">
        <v>200</v>
      </c>
    </row>
    <row r="19" spans="1:3">
      <c r="A19" s="4" t="s">
        <v>372</v>
      </c>
    </row>
    <row r="20" spans="1:3">
      <c r="A20" s="4" t="s">
        <v>365</v>
      </c>
      <c r="B20" s="4" t="s">
        <v>56</v>
      </c>
      <c r="C20" s="4" t="s">
        <v>56</v>
      </c>
    </row>
    <row r="21" spans="1:3">
      <c r="A21" s="4" t="s">
        <v>366</v>
      </c>
      <c r="B21" s="4" t="s">
        <v>56</v>
      </c>
      <c r="C21" s="4" t="s">
        <v>56</v>
      </c>
    </row>
    <row r="22" spans="1:3">
      <c r="A22" s="4" t="s">
        <v>367</v>
      </c>
      <c r="B22" s="4" t="s">
        <v>56</v>
      </c>
      <c r="C22" s="4" t="s">
        <v>56</v>
      </c>
    </row>
    <row r="23" spans="1:3">
      <c r="A23" s="4" t="s">
        <v>368</v>
      </c>
      <c r="B23" s="4" t="s">
        <v>56</v>
      </c>
      <c r="C23" s="5" t="n">
        <v>1</v>
      </c>
    </row>
    <row r="24" spans="1:3">
      <c r="A24" s="4" t="s">
        <v>369</v>
      </c>
      <c r="B24" s="4" t="s">
        <v>56</v>
      </c>
      <c r="C24" s="4" t="s">
        <v>56</v>
      </c>
    </row>
    <row r="25" spans="1:3">
      <c r="A25" s="4" t="s">
        <v>373</v>
      </c>
    </row>
    <row r="26" spans="1:3">
      <c r="A26" s="4" t="s">
        <v>365</v>
      </c>
      <c r="B26" s="4" t="s">
        <v>56</v>
      </c>
      <c r="C26" s="4" t="s">
        <v>56</v>
      </c>
    </row>
    <row r="27" spans="1:3">
      <c r="A27" s="4" t="s">
        <v>366</v>
      </c>
      <c r="B27" s="4" t="s">
        <v>56</v>
      </c>
      <c r="C27" s="4" t="s">
        <v>56</v>
      </c>
    </row>
    <row r="28" spans="1:3">
      <c r="A28" s="4" t="s">
        <v>367</v>
      </c>
      <c r="B28" s="4" t="s">
        <v>56</v>
      </c>
      <c r="C28" s="4" t="s">
        <v>56</v>
      </c>
    </row>
    <row r="29" spans="1:3">
      <c r="A29" s="4" t="s">
        <v>368</v>
      </c>
      <c r="B29" s="4" t="s">
        <v>56</v>
      </c>
      <c r="C29" s="4" t="s">
        <v>56</v>
      </c>
    </row>
    <row r="30" spans="1:3">
      <c r="A30" s="4" t="s">
        <v>369</v>
      </c>
      <c r="B30" s="4" t="s">
        <v>56</v>
      </c>
      <c r="C30" s="4" t="s">
        <v>56</v>
      </c>
    </row>
    <row r="31" spans="1:3">
      <c r="A31" s="4" t="s">
        <v>374</v>
      </c>
    </row>
    <row r="32" spans="1:3">
      <c r="A32" s="4" t="s">
        <v>365</v>
      </c>
      <c r="B32" s="4" t="s">
        <v>56</v>
      </c>
      <c r="C32" s="5" t="n">
        <v>2</v>
      </c>
    </row>
    <row r="33" spans="1:3">
      <c r="A33" s="4" t="s">
        <v>366</v>
      </c>
      <c r="B33" s="4" t="s">
        <v>56</v>
      </c>
      <c r="C33" s="4" t="s">
        <v>56</v>
      </c>
    </row>
    <row r="34" spans="1:3">
      <c r="A34" s="4" t="s">
        <v>367</v>
      </c>
      <c r="B34" s="4" t="s">
        <v>56</v>
      </c>
      <c r="C34" s="4" t="s">
        <v>56</v>
      </c>
    </row>
    <row r="35" spans="1:3">
      <c r="A35" s="4" t="s">
        <v>368</v>
      </c>
      <c r="B35" s="4" t="s">
        <v>56</v>
      </c>
      <c r="C35" s="4" t="s">
        <v>56</v>
      </c>
    </row>
    <row r="36" spans="1:3">
      <c r="A36" s="4" t="s">
        <v>369</v>
      </c>
      <c r="B36" s="4" t="s">
        <v>56</v>
      </c>
      <c r="C36" s="4" t="s">
        <v>56</v>
      </c>
    </row>
    <row r="37" spans="1:3">
      <c r="A37" s="4" t="s">
        <v>375</v>
      </c>
    </row>
    <row r="38" spans="1:3">
      <c r="A38" s="4" t="s">
        <v>365</v>
      </c>
      <c r="B38" s="4" t="s">
        <v>56</v>
      </c>
      <c r="C38" s="5" t="n">
        <v>3</v>
      </c>
    </row>
    <row r="39" spans="1:3">
      <c r="A39" s="4" t="s">
        <v>366</v>
      </c>
      <c r="B39" s="4" t="s">
        <v>56</v>
      </c>
      <c r="C39" s="4" t="s">
        <v>56</v>
      </c>
    </row>
    <row r="40" spans="1:3">
      <c r="A40" s="4" t="s">
        <v>367</v>
      </c>
      <c r="B40" s="4" t="s">
        <v>56</v>
      </c>
      <c r="C40" s="4" t="s">
        <v>56</v>
      </c>
    </row>
    <row r="41" spans="1:3">
      <c r="A41" s="4" t="s">
        <v>368</v>
      </c>
      <c r="B41" s="4" t="s">
        <v>56</v>
      </c>
      <c r="C41" s="4" t="s">
        <v>56</v>
      </c>
    </row>
    <row r="42" spans="1:3">
      <c r="A42" s="4" t="s">
        <v>369</v>
      </c>
      <c r="B42" s="4" t="s">
        <v>56</v>
      </c>
      <c r="C42" s="4" t="s">
        <v>56</v>
      </c>
    </row>
    <row r="43" spans="1:3">
      <c r="A43" s="4" t="s">
        <v>376</v>
      </c>
    </row>
    <row r="44" spans="1:3">
      <c r="A44" s="4" t="s">
        <v>365</v>
      </c>
      <c r="B44" s="5" t="n">
        <v>2335</v>
      </c>
      <c r="C44" s="5" t="n">
        <v>2017</v>
      </c>
    </row>
    <row r="45" spans="1:3">
      <c r="A45" s="4" t="s">
        <v>366</v>
      </c>
      <c r="B45" s="5" t="n">
        <v>9</v>
      </c>
      <c r="C45" s="5" t="n">
        <v>100</v>
      </c>
    </row>
    <row r="46" spans="1:3">
      <c r="A46" s="4" t="s">
        <v>367</v>
      </c>
      <c r="B46" s="5" t="n">
        <v>2253</v>
      </c>
      <c r="C46" s="5" t="n">
        <v>2416</v>
      </c>
    </row>
    <row r="47" spans="1:3">
      <c r="A47" s="4" t="s">
        <v>368</v>
      </c>
      <c r="B47" s="5" t="n">
        <v>2328</v>
      </c>
      <c r="C47" s="5" t="n">
        <v>2478</v>
      </c>
    </row>
    <row r="48" spans="1:3">
      <c r="A48" s="4" t="s">
        <v>369</v>
      </c>
      <c r="B48" s="4" t="s">
        <v>56</v>
      </c>
      <c r="C48" s="4" t="s">
        <v>56</v>
      </c>
    </row>
    <row r="49" spans="1:3">
      <c r="A49" s="4" t="s">
        <v>377</v>
      </c>
    </row>
    <row r="50" spans="1:3">
      <c r="A50" s="4" t="s">
        <v>365</v>
      </c>
      <c r="B50" s="5" t="n">
        <v>433</v>
      </c>
      <c r="C50" s="5" t="n">
        <v>470</v>
      </c>
    </row>
    <row r="51" spans="1:3">
      <c r="A51" s="4" t="s">
        <v>366</v>
      </c>
      <c r="B51" s="4" t="s">
        <v>56</v>
      </c>
      <c r="C51" s="5" t="n">
        <v>1</v>
      </c>
    </row>
    <row r="52" spans="1:3">
      <c r="A52" s="4" t="s">
        <v>367</v>
      </c>
      <c r="B52" s="5" t="n">
        <v>503</v>
      </c>
      <c r="C52" s="5" t="n">
        <v>363</v>
      </c>
    </row>
    <row r="53" spans="1:3">
      <c r="A53" s="4" t="s">
        <v>368</v>
      </c>
      <c r="B53" s="5" t="n">
        <v>525</v>
      </c>
      <c r="C53" s="5" t="n">
        <v>379</v>
      </c>
    </row>
    <row r="54" spans="1:3">
      <c r="A54" s="4" t="s">
        <v>369</v>
      </c>
      <c r="B54" s="5" t="n">
        <v>210</v>
      </c>
      <c r="C54" s="5" t="n">
        <v>70</v>
      </c>
    </row>
    <row r="55" spans="1:3">
      <c r="A55" s="4" t="s">
        <v>378</v>
      </c>
    </row>
    <row r="56" spans="1:3">
      <c r="A56" s="4" t="s">
        <v>365</v>
      </c>
      <c r="B56" s="5" t="n">
        <v>67</v>
      </c>
      <c r="C56" s="5" t="n">
        <v>91</v>
      </c>
    </row>
    <row r="57" spans="1:3">
      <c r="A57" s="4" t="s">
        <v>366</v>
      </c>
      <c r="B57" s="5" t="n">
        <v>4</v>
      </c>
      <c r="C57" s="5" t="n">
        <v>7</v>
      </c>
    </row>
    <row r="58" spans="1:3">
      <c r="A58" s="4" t="s">
        <v>367</v>
      </c>
      <c r="B58" s="5" t="n">
        <v>63</v>
      </c>
      <c r="C58" s="5" t="n">
        <v>70</v>
      </c>
    </row>
    <row r="59" spans="1:3">
      <c r="A59" s="4" t="s">
        <v>368</v>
      </c>
      <c r="B59" s="5" t="n">
        <v>337</v>
      </c>
      <c r="C59" s="5" t="n">
        <v>346</v>
      </c>
    </row>
    <row r="60" spans="1:3">
      <c r="A60" s="4" t="s">
        <v>369</v>
      </c>
      <c r="B60" s="4" t="s">
        <v>56</v>
      </c>
      <c r="C60" s="4" t="s">
        <v>56</v>
      </c>
    </row>
    <row r="61" spans="1:3">
      <c r="A61" s="4" t="s">
        <v>379</v>
      </c>
    </row>
    <row r="62" spans="1:3">
      <c r="A62" s="4" t="s">
        <v>365</v>
      </c>
      <c r="B62" s="4" t="s">
        <v>56</v>
      </c>
      <c r="C62" s="4" t="s">
        <v>56</v>
      </c>
    </row>
    <row r="63" spans="1:3">
      <c r="A63" s="4" t="s">
        <v>366</v>
      </c>
      <c r="B63" s="4" t="s">
        <v>56</v>
      </c>
      <c r="C63" s="4" t="s">
        <v>56</v>
      </c>
    </row>
    <row r="64" spans="1:3">
      <c r="A64" s="4" t="s">
        <v>367</v>
      </c>
      <c r="B64" s="4" t="s">
        <v>56</v>
      </c>
      <c r="C64" s="4" t="s">
        <v>56</v>
      </c>
    </row>
    <row r="65" spans="1:3">
      <c r="A65" s="4" t="s">
        <v>368</v>
      </c>
      <c r="B65" s="4" t="s">
        <v>56</v>
      </c>
      <c r="C65" s="4" t="s">
        <v>56</v>
      </c>
    </row>
    <row r="66" spans="1:3">
      <c r="A66" s="4" t="s">
        <v>369</v>
      </c>
      <c r="B66" s="4" t="s">
        <v>56</v>
      </c>
      <c r="C66" s="4" t="s">
        <v>56</v>
      </c>
    </row>
    <row r="67" spans="1:3">
      <c r="A67" s="4" t="s">
        <v>380</v>
      </c>
    </row>
    <row r="68" spans="1:3">
      <c r="A68" s="4" t="s">
        <v>365</v>
      </c>
      <c r="B68" s="5" t="n">
        <v>1304</v>
      </c>
      <c r="C68" s="5" t="n">
        <v>1944</v>
      </c>
    </row>
    <row r="69" spans="1:3">
      <c r="A69" s="4" t="s">
        <v>366</v>
      </c>
      <c r="B69" s="5" t="n">
        <v>13</v>
      </c>
      <c r="C69" s="5" t="n">
        <v>55</v>
      </c>
    </row>
    <row r="70" spans="1:3">
      <c r="A70" s="4" t="s">
        <v>367</v>
      </c>
      <c r="B70" s="5" t="n">
        <v>1345</v>
      </c>
      <c r="C70" s="5" t="n">
        <v>1263</v>
      </c>
    </row>
    <row r="71" spans="1:3">
      <c r="A71" s="4" t="s">
        <v>368</v>
      </c>
      <c r="B71" s="5" t="n">
        <v>1444</v>
      </c>
      <c r="C71" s="5" t="n">
        <v>1460</v>
      </c>
    </row>
    <row r="72" spans="1:3">
      <c r="A72" s="4" t="s">
        <v>369</v>
      </c>
      <c r="B72" s="4" t="s">
        <v>56</v>
      </c>
      <c r="C72" s="4" t="s">
        <v>56</v>
      </c>
    </row>
    <row r="73" spans="1:3">
      <c r="A73" s="4" t="s">
        <v>381</v>
      </c>
    </row>
    <row r="74" spans="1:3">
      <c r="A74" s="4" t="s">
        <v>365</v>
      </c>
      <c r="B74" s="5" t="n">
        <v>54</v>
      </c>
      <c r="C74" s="5" t="n">
        <v>302</v>
      </c>
    </row>
    <row r="75" spans="1:3">
      <c r="A75" s="4" t="s">
        <v>366</v>
      </c>
      <c r="B75" s="4" t="s">
        <v>56</v>
      </c>
      <c r="C75" s="4" t="s">
        <v>56</v>
      </c>
    </row>
    <row r="76" spans="1:3">
      <c r="A76" s="4" t="s">
        <v>367</v>
      </c>
      <c r="B76" s="5" t="n">
        <v>53</v>
      </c>
      <c r="C76" s="5" t="n">
        <v>55</v>
      </c>
    </row>
    <row r="77" spans="1:3">
      <c r="A77" s="4" t="s">
        <v>368</v>
      </c>
      <c r="B77" s="5" t="n">
        <v>60</v>
      </c>
      <c r="C77" s="5" t="n">
        <v>60</v>
      </c>
    </row>
    <row r="78" spans="1:3">
      <c r="A78" s="4" t="s">
        <v>369</v>
      </c>
      <c r="B78" s="5" t="n">
        <v>39</v>
      </c>
      <c r="C78" s="5" t="n">
        <v>44</v>
      </c>
    </row>
    <row r="79" spans="1:3">
      <c r="A79" s="4" t="s">
        <v>382</v>
      </c>
    </row>
    <row r="80" spans="1:3">
      <c r="A80" s="4" t="s">
        <v>365</v>
      </c>
      <c r="B80" s="4" t="s">
        <v>56</v>
      </c>
      <c r="C80" s="5" t="n">
        <v>29</v>
      </c>
    </row>
    <row r="81" spans="1:3">
      <c r="A81" s="4" t="s">
        <v>366</v>
      </c>
      <c r="B81" s="4" t="s">
        <v>56</v>
      </c>
      <c r="C81" s="5" t="n">
        <v>1</v>
      </c>
    </row>
    <row r="82" spans="1:3">
      <c r="A82" s="4" t="s">
        <v>367</v>
      </c>
      <c r="B82" s="4" t="s">
        <v>56</v>
      </c>
      <c r="C82" s="4" t="s">
        <v>56</v>
      </c>
    </row>
    <row r="83" spans="1:3">
      <c r="A83" s="4" t="s">
        <v>368</v>
      </c>
      <c r="B83" s="4" t="s">
        <v>56</v>
      </c>
      <c r="C83" s="4" t="s">
        <v>56</v>
      </c>
    </row>
    <row r="84" spans="1:3">
      <c r="A84" s="4" t="s">
        <v>369</v>
      </c>
      <c r="B84" s="4" t="s">
        <v>56</v>
      </c>
      <c r="C84" s="4" t="s">
        <v>56</v>
      </c>
    </row>
    <row r="85" spans="1:3">
      <c r="A85" s="4" t="s">
        <v>383</v>
      </c>
    </row>
    <row r="86" spans="1:3">
      <c r="A86" s="4" t="s">
        <v>365</v>
      </c>
      <c r="B86" s="4" t="s">
        <v>56</v>
      </c>
      <c r="C86" s="4" t="s">
        <v>56</v>
      </c>
    </row>
    <row r="87" spans="1:3">
      <c r="A87" s="4" t="s">
        <v>366</v>
      </c>
      <c r="B87" s="4" t="s">
        <v>56</v>
      </c>
      <c r="C87" s="4" t="s">
        <v>56</v>
      </c>
    </row>
    <row r="88" spans="1:3">
      <c r="A88" s="4" t="s">
        <v>367</v>
      </c>
      <c r="B88" s="4" t="s">
        <v>56</v>
      </c>
      <c r="C88" s="4" t="s">
        <v>56</v>
      </c>
    </row>
    <row r="89" spans="1:3">
      <c r="A89" s="4" t="s">
        <v>368</v>
      </c>
      <c r="B89" s="4" t="s">
        <v>56</v>
      </c>
      <c r="C89" s="4" t="s">
        <v>56</v>
      </c>
    </row>
    <row r="90" spans="1:3">
      <c r="A90" s="4" t="s">
        <v>369</v>
      </c>
      <c r="B90" s="4" t="s">
        <v>56</v>
      </c>
      <c r="C90" s="4" t="s">
        <v>56</v>
      </c>
    </row>
    <row r="91" spans="1:3">
      <c r="A91" s="4" t="s">
        <v>384</v>
      </c>
    </row>
    <row r="92" spans="1:3">
      <c r="A92" s="4" t="s">
        <v>365</v>
      </c>
      <c r="B92" s="5" t="n">
        <v>761</v>
      </c>
      <c r="C92" s="5" t="n">
        <v>1143</v>
      </c>
    </row>
    <row r="93" spans="1:3">
      <c r="A93" s="4" t="s">
        <v>366</v>
      </c>
      <c r="B93" s="5" t="n">
        <v>10</v>
      </c>
      <c r="C93" s="5" t="n">
        <v>47</v>
      </c>
    </row>
    <row r="94" spans="1:3">
      <c r="A94" s="4" t="s">
        <v>367</v>
      </c>
      <c r="B94" s="5" t="n">
        <v>744</v>
      </c>
      <c r="C94" s="5" t="n">
        <v>778</v>
      </c>
    </row>
    <row r="95" spans="1:3">
      <c r="A95" s="4" t="s">
        <v>368</v>
      </c>
      <c r="B95" s="5" t="n">
        <v>940</v>
      </c>
      <c r="C95" s="5" t="n">
        <v>970</v>
      </c>
    </row>
    <row r="96" spans="1:3">
      <c r="A96" s="4" t="s">
        <v>369</v>
      </c>
      <c r="B96" s="4" t="s">
        <v>56</v>
      </c>
      <c r="C96" s="4" t="s">
        <v>56</v>
      </c>
    </row>
    <row r="97" spans="1:3">
      <c r="A97" s="4" t="s">
        <v>385</v>
      </c>
    </row>
    <row r="98" spans="1:3">
      <c r="A98" s="4" t="s">
        <v>365</v>
      </c>
      <c r="B98" s="5" t="n">
        <v>216</v>
      </c>
      <c r="C98" s="5" t="n">
        <v>221</v>
      </c>
    </row>
    <row r="99" spans="1:3">
      <c r="A99" s="4" t="s">
        <v>366</v>
      </c>
      <c r="B99" s="5" t="n">
        <v>2</v>
      </c>
      <c r="C99" s="5" t="n">
        <v>11</v>
      </c>
    </row>
    <row r="100" spans="1:3">
      <c r="A100" s="4" t="s">
        <v>367</v>
      </c>
      <c r="B100" s="5" t="n">
        <v>215</v>
      </c>
      <c r="C100" s="5" t="n">
        <v>216</v>
      </c>
    </row>
    <row r="101" spans="1:3">
      <c r="A101" s="4" t="s">
        <v>368</v>
      </c>
      <c r="B101" s="5" t="n">
        <v>226</v>
      </c>
      <c r="C101" s="5" t="n">
        <v>228</v>
      </c>
    </row>
    <row r="102" spans="1:3">
      <c r="A102" s="4" t="s">
        <v>369</v>
      </c>
      <c r="B102" s="5" t="n">
        <v>8</v>
      </c>
      <c r="C102" s="5" t="n">
        <v>9</v>
      </c>
    </row>
    <row r="103" spans="1:3">
      <c r="A103" s="4" t="s">
        <v>386</v>
      </c>
    </row>
    <row r="104" spans="1:3">
      <c r="A104" s="4" t="s">
        <v>365</v>
      </c>
      <c r="B104" s="4" t="s">
        <v>56</v>
      </c>
      <c r="C104" s="4" t="s">
        <v>56</v>
      </c>
    </row>
    <row r="105" spans="1:3">
      <c r="A105" s="4" t="s">
        <v>366</v>
      </c>
      <c r="B105" s="4" t="s">
        <v>56</v>
      </c>
      <c r="C105" s="4" t="s">
        <v>56</v>
      </c>
    </row>
    <row r="106" spans="1:3">
      <c r="A106" s="4" t="s">
        <v>367</v>
      </c>
      <c r="B106" s="4" t="s">
        <v>56</v>
      </c>
      <c r="C106" s="4" t="s">
        <v>56</v>
      </c>
    </row>
    <row r="107" spans="1:3">
      <c r="A107" s="4" t="s">
        <v>368</v>
      </c>
      <c r="B107" s="4" t="s">
        <v>56</v>
      </c>
      <c r="C107" s="4" t="s">
        <v>56</v>
      </c>
    </row>
    <row r="108" spans="1:3">
      <c r="A108" s="4" t="s">
        <v>369</v>
      </c>
      <c r="B108" s="4" t="s">
        <v>56</v>
      </c>
      <c r="C108" s="4" t="s">
        <v>56</v>
      </c>
    </row>
    <row r="109" spans="1:3">
      <c r="A109" s="4" t="s">
        <v>387</v>
      </c>
    </row>
    <row r="110" spans="1:3">
      <c r="A110" s="4" t="s">
        <v>365</v>
      </c>
      <c r="B110" s="4" t="s">
        <v>56</v>
      </c>
      <c r="C110" s="4" t="s">
        <v>56</v>
      </c>
    </row>
    <row r="111" spans="1:3">
      <c r="A111" s="4" t="s">
        <v>366</v>
      </c>
      <c r="B111" s="4" t="s">
        <v>56</v>
      </c>
      <c r="C111" s="4" t="s">
        <v>56</v>
      </c>
    </row>
    <row r="112" spans="1:3">
      <c r="A112" s="4" t="s">
        <v>367</v>
      </c>
      <c r="B112" s="4" t="s">
        <v>56</v>
      </c>
      <c r="C112" s="4" t="s">
        <v>56</v>
      </c>
    </row>
    <row r="113" spans="1:3">
      <c r="A113" s="4" t="s">
        <v>368</v>
      </c>
      <c r="B113" s="4" t="s">
        <v>56</v>
      </c>
      <c r="C113" s="4" t="s">
        <v>56</v>
      </c>
    </row>
    <row r="114" spans="1:3">
      <c r="A114" s="4" t="s">
        <v>369</v>
      </c>
      <c r="B114" s="4" t="s">
        <v>56</v>
      </c>
      <c r="C114" s="4" t="s">
        <v>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8</v>
      </c>
      <c r="B1" s="2" t="s">
        <v>2</v>
      </c>
      <c r="C1" s="2" t="s">
        <v>82</v>
      </c>
    </row>
    <row r="2" spans="1:3">
      <c r="A2" s="4" t="s">
        <v>389</v>
      </c>
      <c r="B2" s="6" t="n">
        <v>5734</v>
      </c>
      <c r="C2" s="6" t="n">
        <v>5373</v>
      </c>
    </row>
    <row r="3" spans="1:3">
      <c r="A3" s="4" t="s">
        <v>390</v>
      </c>
      <c r="B3" s="5" t="n">
        <v>2588</v>
      </c>
      <c r="C3" s="5" t="n">
        <v>1310</v>
      </c>
    </row>
    <row r="4" spans="1:3">
      <c r="A4" s="4" t="s">
        <v>391</v>
      </c>
      <c r="B4" s="5" t="n">
        <v>1695</v>
      </c>
      <c r="C4" s="5" t="n">
        <v>1509</v>
      </c>
    </row>
    <row r="5" spans="1:3">
      <c r="A5" s="4" t="s">
        <v>392</v>
      </c>
      <c r="B5" s="5" t="n">
        <v>10017</v>
      </c>
      <c r="C5" s="5" t="n">
        <v>8192</v>
      </c>
    </row>
    <row r="6" spans="1:3">
      <c r="A6" s="4" t="s">
        <v>393</v>
      </c>
      <c r="B6" s="5" t="n">
        <v>550451</v>
      </c>
      <c r="C6" s="5" t="n">
        <v>554352</v>
      </c>
    </row>
    <row r="7" spans="1:3">
      <c r="A7" s="4" t="s">
        <v>351</v>
      </c>
      <c r="B7" s="5" t="n">
        <v>560468</v>
      </c>
      <c r="C7" s="5" t="n">
        <v>562544</v>
      </c>
    </row>
    <row r="8" spans="1:3">
      <c r="A8" s="4" t="s">
        <v>352</v>
      </c>
    </row>
    <row r="9" spans="1:3">
      <c r="A9" s="4" t="s">
        <v>389</v>
      </c>
      <c r="B9" s="5" t="n">
        <v>5070</v>
      </c>
      <c r="C9" s="5" t="n">
        <v>4625</v>
      </c>
    </row>
    <row r="10" spans="1:3">
      <c r="A10" s="4" t="s">
        <v>390</v>
      </c>
      <c r="B10" s="5" t="n">
        <v>2514</v>
      </c>
      <c r="C10" s="5" t="n">
        <v>1286</v>
      </c>
    </row>
    <row r="11" spans="1:3">
      <c r="A11" s="4" t="s">
        <v>391</v>
      </c>
      <c r="B11" s="5" t="n">
        <v>1374</v>
      </c>
      <c r="C11" s="5" t="n">
        <v>1142</v>
      </c>
    </row>
    <row r="12" spans="1:3">
      <c r="A12" s="4" t="s">
        <v>392</v>
      </c>
      <c r="B12" s="5" t="n">
        <v>8958</v>
      </c>
      <c r="C12" s="5" t="n">
        <v>7053</v>
      </c>
    </row>
    <row r="13" spans="1:3">
      <c r="A13" s="4" t="s">
        <v>393</v>
      </c>
      <c r="B13" s="5" t="n">
        <v>468271</v>
      </c>
      <c r="C13" s="5" t="n">
        <v>471863</v>
      </c>
    </row>
    <row r="14" spans="1:3">
      <c r="A14" s="4" t="s">
        <v>351</v>
      </c>
      <c r="B14" s="5" t="n">
        <v>477229</v>
      </c>
      <c r="C14" s="5" t="n">
        <v>478916</v>
      </c>
    </row>
    <row r="15" spans="1:3">
      <c r="A15" s="4" t="s">
        <v>353</v>
      </c>
    </row>
    <row r="16" spans="1:3">
      <c r="A16" s="4" t="s">
        <v>389</v>
      </c>
      <c r="B16" s="5" t="n">
        <v>407</v>
      </c>
      <c r="C16" s="5" t="n">
        <v>406</v>
      </c>
    </row>
    <row r="17" spans="1:3">
      <c r="A17" s="4" t="s">
        <v>390</v>
      </c>
      <c r="B17" s="5" t="n">
        <v>60</v>
      </c>
      <c r="C17" s="4" t="s">
        <v>56</v>
      </c>
    </row>
    <row r="18" spans="1:3">
      <c r="A18" s="4" t="s">
        <v>391</v>
      </c>
      <c r="B18" s="5" t="n">
        <v>286</v>
      </c>
      <c r="C18" s="5" t="n">
        <v>323</v>
      </c>
    </row>
    <row r="19" spans="1:3">
      <c r="A19" s="4" t="s">
        <v>392</v>
      </c>
      <c r="B19" s="5" t="n">
        <v>753</v>
      </c>
      <c r="C19" s="5" t="n">
        <v>729</v>
      </c>
    </row>
    <row r="20" spans="1:3">
      <c r="A20" s="4" t="s">
        <v>393</v>
      </c>
      <c r="B20" s="5" t="n">
        <v>52837</v>
      </c>
      <c r="C20" s="5" t="n">
        <v>53265</v>
      </c>
    </row>
    <row r="21" spans="1:3">
      <c r="A21" s="4" t="s">
        <v>351</v>
      </c>
      <c r="B21" s="5" t="n">
        <v>53590</v>
      </c>
      <c r="C21" s="5" t="n">
        <v>53994</v>
      </c>
    </row>
    <row r="22" spans="1:3">
      <c r="A22" s="4" t="s">
        <v>354</v>
      </c>
    </row>
    <row r="23" spans="1:3">
      <c r="A23" s="4" t="s">
        <v>389</v>
      </c>
      <c r="B23" s="5" t="n">
        <v>516</v>
      </c>
      <c r="C23" s="5" t="n">
        <v>502</v>
      </c>
    </row>
    <row r="24" spans="1:3">
      <c r="A24" s="4" t="s">
        <v>390</v>
      </c>
      <c r="B24" s="5" t="n">
        <v>887</v>
      </c>
      <c r="C24" s="5" t="n">
        <v>125</v>
      </c>
    </row>
    <row r="25" spans="1:3">
      <c r="A25" s="4" t="s">
        <v>391</v>
      </c>
      <c r="B25" s="5" t="n">
        <v>188</v>
      </c>
      <c r="C25" s="5" t="n">
        <v>262</v>
      </c>
    </row>
    <row r="26" spans="1:3">
      <c r="A26" s="4" t="s">
        <v>392</v>
      </c>
      <c r="B26" s="5" t="n">
        <v>1591</v>
      </c>
      <c r="C26" s="5" t="n">
        <v>889</v>
      </c>
    </row>
    <row r="27" spans="1:3">
      <c r="A27" s="4" t="s">
        <v>393</v>
      </c>
      <c r="B27" s="5" t="n">
        <v>170067</v>
      </c>
      <c r="C27" s="5" t="n">
        <v>169547</v>
      </c>
    </row>
    <row r="28" spans="1:3">
      <c r="A28" s="4" t="s">
        <v>351</v>
      </c>
      <c r="B28" s="5" t="n">
        <v>171658</v>
      </c>
      <c r="C28" s="5" t="n">
        <v>170436</v>
      </c>
    </row>
    <row r="29" spans="1:3">
      <c r="A29" s="4" t="s">
        <v>355</v>
      </c>
    </row>
    <row r="30" spans="1:3">
      <c r="A30" s="4" t="s">
        <v>389</v>
      </c>
      <c r="B30" s="5" t="n">
        <v>13</v>
      </c>
      <c r="C30" s="5" t="n">
        <v>50</v>
      </c>
    </row>
    <row r="31" spans="1:3">
      <c r="A31" s="4" t="s">
        <v>390</v>
      </c>
      <c r="B31" s="5" t="n">
        <v>50</v>
      </c>
      <c r="C31" s="5" t="n">
        <v>18</v>
      </c>
    </row>
    <row r="32" spans="1:3">
      <c r="A32" s="4" t="s">
        <v>391</v>
      </c>
      <c r="B32" s="4" t="s">
        <v>56</v>
      </c>
      <c r="C32" s="5" t="n">
        <v>18</v>
      </c>
    </row>
    <row r="33" spans="1:3">
      <c r="A33" s="4" t="s">
        <v>392</v>
      </c>
      <c r="B33" s="5" t="n">
        <v>63</v>
      </c>
      <c r="C33" s="5" t="n">
        <v>86</v>
      </c>
    </row>
    <row r="34" spans="1:3">
      <c r="A34" s="4" t="s">
        <v>393</v>
      </c>
      <c r="B34" s="5" t="n">
        <v>30778</v>
      </c>
      <c r="C34" s="5" t="n">
        <v>31044</v>
      </c>
    </row>
    <row r="35" spans="1:3">
      <c r="A35" s="4" t="s">
        <v>351</v>
      </c>
      <c r="B35" s="5" t="n">
        <v>30841</v>
      </c>
      <c r="C35" s="5" t="n">
        <v>31130</v>
      </c>
    </row>
    <row r="36" spans="1:3">
      <c r="A36" s="4" t="s">
        <v>356</v>
      </c>
    </row>
    <row r="37" spans="1:3">
      <c r="A37" s="4" t="s">
        <v>389</v>
      </c>
      <c r="B37" s="5" t="n">
        <v>3609</v>
      </c>
      <c r="C37" s="5" t="n">
        <v>3700</v>
      </c>
    </row>
    <row r="38" spans="1:3">
      <c r="A38" s="4" t="s">
        <v>390</v>
      </c>
      <c r="B38" s="5" t="n">
        <v>777</v>
      </c>
      <c r="C38" s="5" t="n">
        <v>1096</v>
      </c>
    </row>
    <row r="39" spans="1:3">
      <c r="A39" s="4" t="s">
        <v>391</v>
      </c>
      <c r="B39" s="5" t="n">
        <v>1139</v>
      </c>
      <c r="C39" s="5" t="n">
        <v>710</v>
      </c>
    </row>
    <row r="40" spans="1:3">
      <c r="A40" s="4" t="s">
        <v>392</v>
      </c>
      <c r="B40" s="5" t="n">
        <v>5525</v>
      </c>
      <c r="C40" s="5" t="n">
        <v>5506</v>
      </c>
    </row>
    <row r="41" spans="1:3">
      <c r="A41" s="4" t="s">
        <v>393</v>
      </c>
      <c r="B41" s="5" t="n">
        <v>234803</v>
      </c>
      <c r="C41" s="5" t="n">
        <v>237416</v>
      </c>
    </row>
    <row r="42" spans="1:3">
      <c r="A42" s="4" t="s">
        <v>351</v>
      </c>
      <c r="B42" s="5" t="n">
        <v>240328</v>
      </c>
      <c r="C42" s="5" t="n">
        <v>242922</v>
      </c>
    </row>
    <row r="43" spans="1:3">
      <c r="A43" s="4" t="s">
        <v>357</v>
      </c>
    </row>
    <row r="44" spans="1:3">
      <c r="A44" s="4" t="s">
        <v>389</v>
      </c>
      <c r="B44" s="5" t="n">
        <v>260</v>
      </c>
      <c r="C44" s="5" t="n">
        <v>262</v>
      </c>
    </row>
    <row r="45" spans="1:3">
      <c r="A45" s="4" t="s">
        <v>390</v>
      </c>
      <c r="B45" s="4" t="s">
        <v>56</v>
      </c>
      <c r="C45" s="4" t="s">
        <v>56</v>
      </c>
    </row>
    <row r="46" spans="1:3">
      <c r="A46" s="4" t="s">
        <v>391</v>
      </c>
      <c r="B46" s="4" t="s">
        <v>56</v>
      </c>
      <c r="C46" s="4" t="s">
        <v>56</v>
      </c>
    </row>
    <row r="47" spans="1:3">
      <c r="A47" s="4" t="s">
        <v>392</v>
      </c>
      <c r="B47" s="5" t="n">
        <v>260</v>
      </c>
      <c r="C47" s="5" t="n">
        <v>262</v>
      </c>
    </row>
    <row r="48" spans="1:3">
      <c r="A48" s="4" t="s">
        <v>393</v>
      </c>
      <c r="B48" s="5" t="n">
        <v>13779</v>
      </c>
      <c r="C48" s="5" t="n">
        <v>13376</v>
      </c>
    </row>
    <row r="49" spans="1:3">
      <c r="A49" s="4" t="s">
        <v>351</v>
      </c>
      <c r="B49" s="5" t="n">
        <v>14039</v>
      </c>
      <c r="C49" s="5" t="n">
        <v>13638</v>
      </c>
    </row>
    <row r="50" spans="1:3">
      <c r="A50" s="4" t="s">
        <v>358</v>
      </c>
    </row>
    <row r="51" spans="1:3">
      <c r="A51" s="4" t="s">
        <v>389</v>
      </c>
      <c r="B51" s="5" t="n">
        <v>672</v>
      </c>
      <c r="C51" s="5" t="n">
        <v>111</v>
      </c>
    </row>
    <row r="52" spans="1:3">
      <c r="A52" s="4" t="s">
        <v>390</v>
      </c>
      <c r="B52" s="5" t="n">
        <v>800</v>
      </c>
      <c r="C52" s="5" t="n">
        <v>47</v>
      </c>
    </row>
    <row r="53" spans="1:3">
      <c r="A53" s="4" t="s">
        <v>391</v>
      </c>
      <c r="B53" s="5" t="n">
        <v>47</v>
      </c>
      <c r="C53" s="5" t="n">
        <v>152</v>
      </c>
    </row>
    <row r="54" spans="1:3">
      <c r="A54" s="4" t="s">
        <v>392</v>
      </c>
      <c r="B54" s="5" t="n">
        <v>1519</v>
      </c>
      <c r="C54" s="5" t="n">
        <v>310</v>
      </c>
    </row>
    <row r="55" spans="1:3">
      <c r="A55" s="4" t="s">
        <v>393</v>
      </c>
      <c r="B55" s="5" t="n">
        <v>18844</v>
      </c>
      <c r="C55" s="5" t="n">
        <v>20480</v>
      </c>
    </row>
    <row r="56" spans="1:3">
      <c r="A56" s="4" t="s">
        <v>351</v>
      </c>
      <c r="B56" s="5" t="n">
        <v>20363</v>
      </c>
      <c r="C56" s="5" t="n">
        <v>20790</v>
      </c>
    </row>
    <row r="57" spans="1:3">
      <c r="A57" s="4" t="s">
        <v>359</v>
      </c>
    </row>
    <row r="58" spans="1:3">
      <c r="A58" s="4" t="s">
        <v>389</v>
      </c>
      <c r="B58" s="5" t="n">
        <v>111</v>
      </c>
      <c r="C58" s="5" t="n">
        <v>244</v>
      </c>
    </row>
    <row r="59" spans="1:3">
      <c r="A59" s="4" t="s">
        <v>390</v>
      </c>
      <c r="B59" s="4" t="s">
        <v>56</v>
      </c>
      <c r="C59" s="4" t="s">
        <v>56</v>
      </c>
    </row>
    <row r="60" spans="1:3">
      <c r="A60" s="4" t="s">
        <v>391</v>
      </c>
      <c r="B60" s="5" t="n">
        <v>22</v>
      </c>
      <c r="C60" s="5" t="n">
        <v>21</v>
      </c>
    </row>
    <row r="61" spans="1:3">
      <c r="A61" s="4" t="s">
        <v>392</v>
      </c>
      <c r="B61" s="5" t="n">
        <v>133</v>
      </c>
      <c r="C61" s="5" t="n">
        <v>265</v>
      </c>
    </row>
    <row r="62" spans="1:3">
      <c r="A62" s="4" t="s">
        <v>393</v>
      </c>
      <c r="B62" s="5" t="n">
        <v>5108</v>
      </c>
      <c r="C62" s="5" t="n">
        <v>4532</v>
      </c>
    </row>
    <row r="63" spans="1:3">
      <c r="A63" s="4" t="s">
        <v>351</v>
      </c>
      <c r="B63" s="5" t="n">
        <v>5241</v>
      </c>
      <c r="C63" s="5" t="n">
        <v>4797</v>
      </c>
    </row>
    <row r="64" spans="1:3">
      <c r="A64" s="4" t="s">
        <v>360</v>
      </c>
    </row>
    <row r="65" spans="1:3">
      <c r="A65" s="4" t="s">
        <v>389</v>
      </c>
      <c r="B65" s="5" t="n">
        <v>146</v>
      </c>
      <c r="C65" s="5" t="n">
        <v>98</v>
      </c>
    </row>
    <row r="66" spans="1:3">
      <c r="A66" s="4" t="s">
        <v>390</v>
      </c>
      <c r="B66" s="5" t="n">
        <v>14</v>
      </c>
      <c r="C66" s="5" t="n">
        <v>24</v>
      </c>
    </row>
    <row r="67" spans="1:3">
      <c r="A67" s="4" t="s">
        <v>391</v>
      </c>
      <c r="B67" s="5" t="n">
        <v>13</v>
      </c>
      <c r="C67" s="5" t="n">
        <v>23</v>
      </c>
    </row>
    <row r="68" spans="1:3">
      <c r="A68" s="4" t="s">
        <v>392</v>
      </c>
      <c r="B68" s="5" t="n">
        <v>173</v>
      </c>
      <c r="C68" s="5" t="n">
        <v>145</v>
      </c>
    </row>
    <row r="69" spans="1:3">
      <c r="A69" s="4" t="s">
        <v>393</v>
      </c>
      <c r="B69" s="5" t="n">
        <v>22419</v>
      </c>
      <c r="C69" s="5" t="n">
        <v>22982</v>
      </c>
    </row>
    <row r="70" spans="1:3">
      <c r="A70" s="4" t="s">
        <v>351</v>
      </c>
      <c r="B70" s="5" t="n">
        <v>22592</v>
      </c>
      <c r="C70" s="5" t="n">
        <v>23127</v>
      </c>
    </row>
    <row r="71" spans="1:3">
      <c r="A71" s="4" t="s">
        <v>361</v>
      </c>
    </row>
    <row r="72" spans="1:3">
      <c r="A72" s="4" t="s">
        <v>389</v>
      </c>
      <c r="B72" s="4" t="s">
        <v>56</v>
      </c>
      <c r="C72" s="4" t="s">
        <v>56</v>
      </c>
    </row>
    <row r="73" spans="1:3">
      <c r="A73" s="4" t="s">
        <v>390</v>
      </c>
      <c r="B73" s="4" t="s">
        <v>56</v>
      </c>
      <c r="C73" s="4" t="s">
        <v>56</v>
      </c>
    </row>
    <row r="74" spans="1:3">
      <c r="A74" s="4" t="s">
        <v>391</v>
      </c>
      <c r="B74" s="4" t="s">
        <v>56</v>
      </c>
      <c r="C74" s="4" t="s">
        <v>56</v>
      </c>
    </row>
    <row r="75" spans="1:3">
      <c r="A75" s="4" t="s">
        <v>392</v>
      </c>
      <c r="B75" s="4" t="s">
        <v>56</v>
      </c>
      <c r="C75" s="4" t="s">
        <v>56</v>
      </c>
    </row>
    <row r="76" spans="1:3">
      <c r="A76" s="4" t="s">
        <v>393</v>
      </c>
      <c r="B76" s="5" t="n">
        <v>1816</v>
      </c>
      <c r="C76" s="5" t="n">
        <v>1710</v>
      </c>
    </row>
    <row r="77" spans="1:3">
      <c r="A77" s="4" t="s">
        <v>351</v>
      </c>
      <c r="B77" s="6" t="n">
        <v>1816</v>
      </c>
      <c r="C77" s="6" t="n">
        <v>17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82</v>
      </c>
    </row>
    <row r="2" spans="1:3">
      <c r="A2" s="4" t="s">
        <v>125</v>
      </c>
      <c r="B2" s="6" t="n">
        <v>560468</v>
      </c>
      <c r="C2" s="6" t="n">
        <v>562544</v>
      </c>
    </row>
    <row r="3" spans="1:3">
      <c r="A3" s="4" t="s">
        <v>395</v>
      </c>
    </row>
    <row r="4" spans="1:3">
      <c r="A4" s="4" t="s">
        <v>125</v>
      </c>
      <c r="B4" s="5" t="n">
        <v>542952</v>
      </c>
      <c r="C4" s="5" t="n">
        <v>548580</v>
      </c>
    </row>
    <row r="5" spans="1:3">
      <c r="A5" s="4" t="s">
        <v>396</v>
      </c>
    </row>
    <row r="6" spans="1:3">
      <c r="A6" s="4" t="s">
        <v>125</v>
      </c>
      <c r="B6" s="5" t="n">
        <v>10639</v>
      </c>
      <c r="C6" s="5" t="n">
        <v>8832</v>
      </c>
    </row>
    <row r="7" spans="1:3">
      <c r="A7" s="4" t="s">
        <v>397</v>
      </c>
    </row>
    <row r="8" spans="1:3">
      <c r="A8" s="4" t="s">
        <v>125</v>
      </c>
      <c r="B8" s="5" t="n">
        <v>6591</v>
      </c>
      <c r="C8" s="5" t="n">
        <v>4846</v>
      </c>
    </row>
    <row r="9" spans="1:3">
      <c r="A9" s="4" t="s">
        <v>398</v>
      </c>
    </row>
    <row r="10" spans="1:3">
      <c r="A10" s="4" t="s">
        <v>125</v>
      </c>
      <c r="B10" s="5" t="n">
        <v>286</v>
      </c>
      <c r="C10" s="5" t="n">
        <v>286</v>
      </c>
    </row>
    <row r="11" spans="1:3">
      <c r="A11" s="4" t="s">
        <v>352</v>
      </c>
    </row>
    <row r="12" spans="1:3">
      <c r="A12" s="4" t="s">
        <v>125</v>
      </c>
      <c r="B12" s="5" t="n">
        <v>477229</v>
      </c>
      <c r="C12" s="5" t="n">
        <v>478916</v>
      </c>
    </row>
    <row r="13" spans="1:3">
      <c r="A13" s="4" t="s">
        <v>399</v>
      </c>
    </row>
    <row r="14" spans="1:3">
      <c r="A14" s="4" t="s">
        <v>125</v>
      </c>
      <c r="B14" s="5" t="n">
        <v>462687</v>
      </c>
      <c r="C14" s="5" t="n">
        <v>467944</v>
      </c>
    </row>
    <row r="15" spans="1:3">
      <c r="A15" s="4" t="s">
        <v>400</v>
      </c>
    </row>
    <row r="16" spans="1:3">
      <c r="A16" s="4" t="s">
        <v>125</v>
      </c>
      <c r="B16" s="5" t="n">
        <v>8179</v>
      </c>
      <c r="C16" s="5" t="n">
        <v>6312</v>
      </c>
    </row>
    <row r="17" spans="1:3">
      <c r="A17" s="4" t="s">
        <v>401</v>
      </c>
    </row>
    <row r="18" spans="1:3">
      <c r="A18" s="4" t="s">
        <v>125</v>
      </c>
      <c r="B18" s="5" t="n">
        <v>6363</v>
      </c>
      <c r="C18" s="5" t="n">
        <v>4660</v>
      </c>
    </row>
    <row r="19" spans="1:3">
      <c r="A19" s="4" t="s">
        <v>402</v>
      </c>
    </row>
    <row r="20" spans="1:3">
      <c r="A20" s="4" t="s">
        <v>125</v>
      </c>
      <c r="B20" s="4" t="s">
        <v>56</v>
      </c>
      <c r="C20" s="4" t="s">
        <v>56</v>
      </c>
    </row>
    <row r="21" spans="1:3">
      <c r="A21" s="4" t="s">
        <v>353</v>
      </c>
    </row>
    <row r="22" spans="1:3">
      <c r="A22" s="4" t="s">
        <v>125</v>
      </c>
      <c r="B22" s="5" t="n">
        <v>53590</v>
      </c>
      <c r="C22" s="5" t="n">
        <v>53994</v>
      </c>
    </row>
    <row r="23" spans="1:3">
      <c r="A23" s="4" t="s">
        <v>403</v>
      </c>
    </row>
    <row r="24" spans="1:3">
      <c r="A24" s="4" t="s">
        <v>125</v>
      </c>
      <c r="B24" s="5" t="n">
        <v>50685</v>
      </c>
      <c r="C24" s="5" t="n">
        <v>51086</v>
      </c>
    </row>
    <row r="25" spans="1:3">
      <c r="A25" s="4" t="s">
        <v>404</v>
      </c>
    </row>
    <row r="26" spans="1:3">
      <c r="A26" s="4" t="s">
        <v>125</v>
      </c>
      <c r="B26" s="5" t="n">
        <v>2447</v>
      </c>
      <c r="C26" s="5" t="n">
        <v>2504</v>
      </c>
    </row>
    <row r="27" spans="1:3">
      <c r="A27" s="4" t="s">
        <v>405</v>
      </c>
    </row>
    <row r="28" spans="1:3">
      <c r="A28" s="4" t="s">
        <v>125</v>
      </c>
      <c r="B28" s="5" t="n">
        <v>172</v>
      </c>
      <c r="C28" s="5" t="n">
        <v>118</v>
      </c>
    </row>
    <row r="29" spans="1:3">
      <c r="A29" s="4" t="s">
        <v>406</v>
      </c>
    </row>
    <row r="30" spans="1:3">
      <c r="A30" s="4" t="s">
        <v>125</v>
      </c>
      <c r="B30" s="5" t="n">
        <v>286</v>
      </c>
      <c r="C30" s="5" t="n">
        <v>286</v>
      </c>
    </row>
    <row r="31" spans="1:3">
      <c r="A31" s="4" t="s">
        <v>354</v>
      </c>
    </row>
    <row r="32" spans="1:3">
      <c r="A32" s="4" t="s">
        <v>125</v>
      </c>
      <c r="B32" s="5" t="n">
        <v>171658</v>
      </c>
      <c r="C32" s="5" t="n">
        <v>170436</v>
      </c>
    </row>
    <row r="33" spans="1:3">
      <c r="A33" s="4" t="s">
        <v>407</v>
      </c>
    </row>
    <row r="34" spans="1:3">
      <c r="A34" s="4" t="s">
        <v>125</v>
      </c>
      <c r="B34" s="5" t="n">
        <v>164357</v>
      </c>
      <c r="C34" s="5" t="n">
        <v>165570</v>
      </c>
    </row>
    <row r="35" spans="1:3">
      <c r="A35" s="4" t="s">
        <v>408</v>
      </c>
    </row>
    <row r="36" spans="1:3">
      <c r="A36" s="4" t="s">
        <v>125</v>
      </c>
      <c r="B36" s="5" t="n">
        <v>4562</v>
      </c>
      <c r="C36" s="5" t="n">
        <v>3265</v>
      </c>
    </row>
    <row r="37" spans="1:3">
      <c r="A37" s="4" t="s">
        <v>409</v>
      </c>
    </row>
    <row r="38" spans="1:3">
      <c r="A38" s="4" t="s">
        <v>125</v>
      </c>
      <c r="B38" s="5" t="n">
        <v>2739</v>
      </c>
      <c r="C38" s="5" t="n">
        <v>1601</v>
      </c>
    </row>
    <row r="39" spans="1:3">
      <c r="A39" s="4" t="s">
        <v>410</v>
      </c>
    </row>
    <row r="40" spans="1:3">
      <c r="A40" s="4" t="s">
        <v>125</v>
      </c>
      <c r="B40" s="4" t="s">
        <v>56</v>
      </c>
      <c r="C40" s="4" t="s">
        <v>56</v>
      </c>
    </row>
    <row r="41" spans="1:3">
      <c r="A41" s="4" t="s">
        <v>355</v>
      </c>
    </row>
    <row r="42" spans="1:3">
      <c r="A42" s="4" t="s">
        <v>125</v>
      </c>
      <c r="B42" s="5" t="n">
        <v>30841</v>
      </c>
      <c r="C42" s="5" t="n">
        <v>31130</v>
      </c>
    </row>
    <row r="43" spans="1:3">
      <c r="A43" s="4" t="s">
        <v>411</v>
      </c>
    </row>
    <row r="44" spans="1:3">
      <c r="A44" s="4" t="s">
        <v>125</v>
      </c>
      <c r="B44" s="5" t="n">
        <v>30446</v>
      </c>
      <c r="C44" s="5" t="n">
        <v>30747</v>
      </c>
    </row>
    <row r="45" spans="1:3">
      <c r="A45" s="4" t="s">
        <v>412</v>
      </c>
    </row>
    <row r="46" spans="1:3">
      <c r="A46" s="4" t="s">
        <v>125</v>
      </c>
      <c r="B46" s="5" t="n">
        <v>326</v>
      </c>
      <c r="C46" s="5" t="n">
        <v>360</v>
      </c>
    </row>
    <row r="47" spans="1:3">
      <c r="A47" s="4" t="s">
        <v>413</v>
      </c>
    </row>
    <row r="48" spans="1:3">
      <c r="A48" s="4" t="s">
        <v>125</v>
      </c>
      <c r="B48" s="5" t="n">
        <v>69</v>
      </c>
      <c r="C48" s="5" t="n">
        <v>23</v>
      </c>
    </row>
    <row r="49" spans="1:3">
      <c r="A49" s="4" t="s">
        <v>414</v>
      </c>
    </row>
    <row r="50" spans="1:3">
      <c r="A50" s="4" t="s">
        <v>125</v>
      </c>
      <c r="B50" s="4" t="s">
        <v>56</v>
      </c>
      <c r="C50" s="4" t="s">
        <v>56</v>
      </c>
    </row>
    <row r="51" spans="1:3">
      <c r="A51" s="4" t="s">
        <v>356</v>
      </c>
    </row>
    <row r="52" spans="1:3">
      <c r="A52" s="4" t="s">
        <v>125</v>
      </c>
      <c r="B52" s="5" t="n">
        <v>240328</v>
      </c>
      <c r="C52" s="5" t="n">
        <v>242922</v>
      </c>
    </row>
    <row r="53" spans="1:3">
      <c r="A53" s="4" t="s">
        <v>415</v>
      </c>
    </row>
    <row r="54" spans="1:3">
      <c r="A54" s="4" t="s">
        <v>125</v>
      </c>
      <c r="B54" s="5" t="n">
        <v>235504</v>
      </c>
      <c r="C54" s="5" t="n">
        <v>239210</v>
      </c>
    </row>
    <row r="55" spans="1:3">
      <c r="A55" s="4" t="s">
        <v>416</v>
      </c>
    </row>
    <row r="56" spans="1:3">
      <c r="A56" s="4" t="s">
        <v>125</v>
      </c>
      <c r="B56" s="5" t="n">
        <v>1622</v>
      </c>
      <c r="C56" s="5" t="n">
        <v>1207</v>
      </c>
    </row>
    <row r="57" spans="1:3">
      <c r="A57" s="4" t="s">
        <v>417</v>
      </c>
    </row>
    <row r="58" spans="1:3">
      <c r="A58" s="4" t="s">
        <v>125</v>
      </c>
      <c r="B58" s="5" t="n">
        <v>3202</v>
      </c>
      <c r="C58" s="5" t="n">
        <v>2505</v>
      </c>
    </row>
    <row r="59" spans="1:3">
      <c r="A59" s="4" t="s">
        <v>418</v>
      </c>
    </row>
    <row r="60" spans="1:3">
      <c r="A60" s="4" t="s">
        <v>125</v>
      </c>
      <c r="B60" s="4" t="s">
        <v>56</v>
      </c>
      <c r="C60" s="4" t="s">
        <v>56</v>
      </c>
    </row>
    <row r="61" spans="1:3">
      <c r="A61" s="4" t="s">
        <v>357</v>
      </c>
    </row>
    <row r="62" spans="1:3">
      <c r="A62" s="4" t="s">
        <v>125</v>
      </c>
      <c r="B62" s="5" t="n">
        <v>14039</v>
      </c>
      <c r="C62" s="5" t="n">
        <v>13638</v>
      </c>
    </row>
    <row r="63" spans="1:3">
      <c r="A63" s="4" t="s">
        <v>419</v>
      </c>
    </row>
    <row r="64" spans="1:3">
      <c r="A64" s="4" t="s">
        <v>125</v>
      </c>
      <c r="B64" s="5" t="n">
        <v>13797</v>
      </c>
      <c r="C64" s="5" t="n">
        <v>13638</v>
      </c>
    </row>
    <row r="65" spans="1:3">
      <c r="A65" s="4" t="s">
        <v>420</v>
      </c>
    </row>
    <row r="66" spans="1:3">
      <c r="A66" s="4" t="s">
        <v>125</v>
      </c>
      <c r="B66" s="5" t="n">
        <v>242</v>
      </c>
      <c r="C66" s="4" t="s">
        <v>56</v>
      </c>
    </row>
    <row r="67" spans="1:3">
      <c r="A67" s="4" t="s">
        <v>421</v>
      </c>
    </row>
    <row r="68" spans="1:3">
      <c r="A68" s="4" t="s">
        <v>125</v>
      </c>
      <c r="B68" s="4" t="s">
        <v>56</v>
      </c>
      <c r="C68" s="4" t="s">
        <v>56</v>
      </c>
    </row>
    <row r="69" spans="1:3">
      <c r="A69" s="4" t="s">
        <v>422</v>
      </c>
    </row>
    <row r="70" spans="1:3">
      <c r="A70" s="4" t="s">
        <v>125</v>
      </c>
      <c r="B70" s="4" t="s">
        <v>56</v>
      </c>
      <c r="C70" s="4" t="s">
        <v>56</v>
      </c>
    </row>
    <row r="71" spans="1:3">
      <c r="A71" s="4" t="s">
        <v>358</v>
      </c>
    </row>
    <row r="72" spans="1:3">
      <c r="A72" s="4" t="s">
        <v>125</v>
      </c>
      <c r="B72" s="5" t="n">
        <v>20363</v>
      </c>
      <c r="C72" s="5" t="n">
        <v>20790</v>
      </c>
    </row>
    <row r="73" spans="1:3">
      <c r="A73" s="4" t="s">
        <v>423</v>
      </c>
    </row>
    <row r="74" spans="1:3">
      <c r="A74" s="4" t="s">
        <v>125</v>
      </c>
      <c r="B74" s="5" t="n">
        <v>18583</v>
      </c>
      <c r="C74" s="5" t="n">
        <v>18779</v>
      </c>
    </row>
    <row r="75" spans="1:3">
      <c r="A75" s="4" t="s">
        <v>424</v>
      </c>
    </row>
    <row r="76" spans="1:3">
      <c r="A76" s="4" t="s">
        <v>125</v>
      </c>
      <c r="B76" s="5" t="n">
        <v>1427</v>
      </c>
      <c r="C76" s="5" t="n">
        <v>1480</v>
      </c>
    </row>
    <row r="77" spans="1:3">
      <c r="A77" s="4" t="s">
        <v>425</v>
      </c>
    </row>
    <row r="78" spans="1:3">
      <c r="A78" s="4" t="s">
        <v>125</v>
      </c>
      <c r="B78" s="5" t="n">
        <v>353</v>
      </c>
      <c r="C78" s="5" t="n">
        <v>531</v>
      </c>
    </row>
    <row r="79" spans="1:3">
      <c r="A79" s="4" t="s">
        <v>426</v>
      </c>
    </row>
    <row r="80" spans="1:3">
      <c r="A80" s="4" t="s">
        <v>125</v>
      </c>
      <c r="B80" s="4" t="s">
        <v>56</v>
      </c>
      <c r="C80" s="4" t="s">
        <v>56</v>
      </c>
    </row>
    <row r="81" spans="1:3">
      <c r="A81" s="4" t="s">
        <v>359</v>
      </c>
    </row>
    <row r="82" spans="1:3">
      <c r="A82" s="4" t="s">
        <v>125</v>
      </c>
      <c r="B82" s="5" t="n">
        <v>5241</v>
      </c>
      <c r="C82" s="5" t="n">
        <v>4797</v>
      </c>
    </row>
    <row r="83" spans="1:3">
      <c r="A83" s="4" t="s">
        <v>427</v>
      </c>
    </row>
    <row r="84" spans="1:3">
      <c r="A84" s="4" t="s">
        <v>125</v>
      </c>
      <c r="B84" s="5" t="n">
        <v>5204</v>
      </c>
      <c r="C84" s="5" t="n">
        <v>4753</v>
      </c>
    </row>
    <row r="85" spans="1:3">
      <c r="A85" s="4" t="s">
        <v>428</v>
      </c>
    </row>
    <row r="86" spans="1:3">
      <c r="A86" s="4" t="s">
        <v>125</v>
      </c>
      <c r="B86" s="4" t="s">
        <v>56</v>
      </c>
      <c r="C86" s="5" t="n">
        <v>4</v>
      </c>
    </row>
    <row r="87" spans="1:3">
      <c r="A87" s="4" t="s">
        <v>429</v>
      </c>
    </row>
    <row r="88" spans="1:3">
      <c r="A88" s="4" t="s">
        <v>125</v>
      </c>
      <c r="B88" s="5" t="n">
        <v>37</v>
      </c>
      <c r="C88" s="5" t="n">
        <v>40</v>
      </c>
    </row>
    <row r="89" spans="1:3">
      <c r="A89" s="4" t="s">
        <v>430</v>
      </c>
    </row>
    <row r="90" spans="1:3">
      <c r="A90" s="4" t="s">
        <v>125</v>
      </c>
      <c r="B90" s="4" t="s">
        <v>56</v>
      </c>
      <c r="C90" s="4" t="s">
        <v>56</v>
      </c>
    </row>
    <row r="91" spans="1:3">
      <c r="A91" s="4" t="s">
        <v>360</v>
      </c>
    </row>
    <row r="92" spans="1:3">
      <c r="A92" s="4" t="s">
        <v>125</v>
      </c>
      <c r="B92" s="5" t="n">
        <v>22592</v>
      </c>
      <c r="C92" s="5" t="n">
        <v>23127</v>
      </c>
    </row>
    <row r="93" spans="1:3">
      <c r="A93" s="4" t="s">
        <v>431</v>
      </c>
    </row>
    <row r="94" spans="1:3">
      <c r="A94" s="4" t="s">
        <v>125</v>
      </c>
      <c r="B94" s="5" t="n">
        <v>22560</v>
      </c>
      <c r="C94" s="5" t="n">
        <v>23087</v>
      </c>
    </row>
    <row r="95" spans="1:3">
      <c r="A95" s="4" t="s">
        <v>432</v>
      </c>
    </row>
    <row r="96" spans="1:3">
      <c r="A96" s="4" t="s">
        <v>125</v>
      </c>
      <c r="B96" s="5" t="n">
        <v>13</v>
      </c>
      <c r="C96" s="5" t="n">
        <v>12</v>
      </c>
    </row>
    <row r="97" spans="1:3">
      <c r="A97" s="4" t="s">
        <v>433</v>
      </c>
    </row>
    <row r="98" spans="1:3">
      <c r="A98" s="4" t="s">
        <v>125</v>
      </c>
      <c r="B98" s="5" t="n">
        <v>19</v>
      </c>
      <c r="C98" s="5" t="n">
        <v>28</v>
      </c>
    </row>
    <row r="99" spans="1:3">
      <c r="A99" s="4" t="s">
        <v>434</v>
      </c>
    </row>
    <row r="100" spans="1:3">
      <c r="A100" s="4" t="s">
        <v>125</v>
      </c>
      <c r="B100" s="4" t="s">
        <v>56</v>
      </c>
      <c r="C100" s="4" t="s">
        <v>56</v>
      </c>
    </row>
    <row r="101" spans="1:3">
      <c r="A101" s="4" t="s">
        <v>361</v>
      </c>
    </row>
    <row r="102" spans="1:3">
      <c r="A102" s="4" t="s">
        <v>125</v>
      </c>
      <c r="B102" s="5" t="n">
        <v>1816</v>
      </c>
      <c r="C102" s="5" t="n">
        <v>1710</v>
      </c>
    </row>
    <row r="103" spans="1:3">
      <c r="A103" s="4" t="s">
        <v>435</v>
      </c>
    </row>
    <row r="104" spans="1:3">
      <c r="A104" s="4" t="s">
        <v>125</v>
      </c>
      <c r="B104" s="5" t="n">
        <v>1816</v>
      </c>
      <c r="C104" s="5" t="n">
        <v>1710</v>
      </c>
    </row>
    <row r="105" spans="1:3">
      <c r="A105" s="4" t="s">
        <v>436</v>
      </c>
    </row>
    <row r="106" spans="1:3">
      <c r="A106" s="4" t="s">
        <v>125</v>
      </c>
      <c r="B106" s="4" t="s">
        <v>56</v>
      </c>
      <c r="C106" s="4" t="s">
        <v>56</v>
      </c>
    </row>
    <row r="107" spans="1:3">
      <c r="A107" s="4" t="s">
        <v>437</v>
      </c>
    </row>
    <row r="108" spans="1:3">
      <c r="A108" s="4" t="s">
        <v>125</v>
      </c>
      <c r="B108" s="4" t="s">
        <v>56</v>
      </c>
      <c r="C108" s="4" t="s">
        <v>56</v>
      </c>
    </row>
    <row r="109" spans="1:3">
      <c r="A109" s="4" t="s">
        <v>438</v>
      </c>
    </row>
    <row r="110" spans="1:3">
      <c r="A110" s="4" t="s">
        <v>125</v>
      </c>
      <c r="B110" s="4" t="s">
        <v>56</v>
      </c>
      <c r="C110" s="4" t="s">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39</v>
      </c>
      <c r="B1" s="2" t="s">
        <v>1</v>
      </c>
      <c r="D1" s="2" t="s">
        <v>440</v>
      </c>
    </row>
    <row r="2" spans="1:4">
      <c r="B2" s="2" t="s">
        <v>2</v>
      </c>
      <c r="C2" s="2" t="s">
        <v>36</v>
      </c>
      <c r="D2" s="2" t="s">
        <v>82</v>
      </c>
    </row>
    <row r="3" spans="1:4">
      <c r="A3" s="4" t="s">
        <v>441</v>
      </c>
      <c r="B3" s="6" t="n">
        <v>5368</v>
      </c>
      <c r="C3" s="6" t="n">
        <v>5336</v>
      </c>
      <c r="D3" s="6" t="n">
        <v>5336</v>
      </c>
    </row>
    <row r="4" spans="1:4">
      <c r="A4" s="4" t="s">
        <v>442</v>
      </c>
      <c r="B4" s="5" t="n">
        <v>-110</v>
      </c>
      <c r="D4" s="5" t="n">
        <v>-2454</v>
      </c>
    </row>
    <row r="5" spans="1:4">
      <c r="A5" s="4" t="s">
        <v>443</v>
      </c>
      <c r="B5" s="5" t="n">
        <v>79</v>
      </c>
      <c r="D5" s="5" t="n">
        <v>436</v>
      </c>
    </row>
    <row r="6" spans="1:4">
      <c r="A6" s="4" t="s">
        <v>141</v>
      </c>
      <c r="B6" s="5" t="n">
        <v>1000</v>
      </c>
      <c r="C6" s="5" t="n">
        <v>135</v>
      </c>
      <c r="D6" s="5" t="n">
        <v>2050</v>
      </c>
    </row>
    <row r="7" spans="1:4">
      <c r="A7" s="4" t="s">
        <v>444</v>
      </c>
      <c r="B7" s="5" t="n">
        <v>6337</v>
      </c>
      <c r="D7" s="5" t="n">
        <v>5368</v>
      </c>
    </row>
    <row r="8" spans="1:4">
      <c r="A8" s="4" t="s">
        <v>352</v>
      </c>
    </row>
    <row r="9" spans="1:4">
      <c r="A9" s="4" t="s">
        <v>441</v>
      </c>
      <c r="B9" s="5" t="n">
        <v>3355</v>
      </c>
      <c r="C9" s="5" t="n">
        <v>4401</v>
      </c>
      <c r="D9" s="5" t="n">
        <v>4401</v>
      </c>
    </row>
    <row r="10" spans="1:4">
      <c r="A10" s="4" t="s">
        <v>442</v>
      </c>
      <c r="B10" s="5" t="n">
        <v>-64</v>
      </c>
      <c r="D10" s="5" t="n">
        <v>-561</v>
      </c>
    </row>
    <row r="11" spans="1:4">
      <c r="A11" s="4" t="s">
        <v>443</v>
      </c>
      <c r="B11" s="5" t="n">
        <v>43</v>
      </c>
      <c r="D11" s="5" t="n">
        <v>311</v>
      </c>
    </row>
    <row r="12" spans="1:4">
      <c r="A12" s="4" t="s">
        <v>141</v>
      </c>
      <c r="B12" s="5" t="n">
        <v>915</v>
      </c>
      <c r="D12" s="5" t="n">
        <v>-796</v>
      </c>
    </row>
    <row r="13" spans="1:4">
      <c r="A13" s="4" t="s">
        <v>444</v>
      </c>
      <c r="B13" s="5" t="n">
        <v>4249</v>
      </c>
      <c r="D13" s="5" t="n">
        <v>3355</v>
      </c>
    </row>
    <row r="14" spans="1:4">
      <c r="A14" s="4" t="s">
        <v>353</v>
      </c>
    </row>
    <row r="15" spans="1:4">
      <c r="A15" s="4" t="s">
        <v>441</v>
      </c>
      <c r="B15" s="5" t="n">
        <v>1789</v>
      </c>
      <c r="C15" s="5" t="n">
        <v>448</v>
      </c>
      <c r="D15" s="5" t="n">
        <v>448</v>
      </c>
    </row>
    <row r="16" spans="1:4">
      <c r="A16" s="4" t="s">
        <v>442</v>
      </c>
      <c r="B16" s="5" t="n">
        <v>-13</v>
      </c>
      <c r="D16" s="5" t="n">
        <v>-1762</v>
      </c>
    </row>
    <row r="17" spans="1:4">
      <c r="A17" s="4" t="s">
        <v>443</v>
      </c>
      <c r="B17" s="5" t="n">
        <v>29</v>
      </c>
      <c r="D17" s="5" t="n">
        <v>61</v>
      </c>
    </row>
    <row r="18" spans="1:4">
      <c r="A18" s="4" t="s">
        <v>141</v>
      </c>
      <c r="B18" s="5" t="n">
        <v>51</v>
      </c>
      <c r="D18" s="5" t="n">
        <v>3042</v>
      </c>
    </row>
    <row r="19" spans="1:4">
      <c r="A19" s="4" t="s">
        <v>444</v>
      </c>
      <c r="B19" s="5" t="n">
        <v>1856</v>
      </c>
      <c r="D19" s="5" t="n">
        <v>1789</v>
      </c>
    </row>
    <row r="20" spans="1:4">
      <c r="A20" s="4" t="s">
        <v>354</v>
      </c>
    </row>
    <row r="21" spans="1:4">
      <c r="A21" s="4" t="s">
        <v>441</v>
      </c>
      <c r="B21" s="5" t="n">
        <v>1248</v>
      </c>
      <c r="C21" s="5" t="n">
        <v>1386</v>
      </c>
      <c r="D21" s="5" t="n">
        <v>1386</v>
      </c>
    </row>
    <row r="22" spans="1:4">
      <c r="A22" s="4" t="s">
        <v>442</v>
      </c>
      <c r="B22" s="5" t="n">
        <v>-22</v>
      </c>
      <c r="D22" s="5" t="n">
        <v>-192</v>
      </c>
    </row>
    <row r="23" spans="1:4">
      <c r="A23" s="4" t="s">
        <v>443</v>
      </c>
      <c r="B23" s="5" t="n">
        <v>2</v>
      </c>
      <c r="D23" s="5" t="n">
        <v>16</v>
      </c>
    </row>
    <row r="24" spans="1:4">
      <c r="A24" s="4" t="s">
        <v>141</v>
      </c>
      <c r="B24" s="5" t="n">
        <v>452</v>
      </c>
      <c r="D24" s="5" t="n">
        <v>38</v>
      </c>
    </row>
    <row r="25" spans="1:4">
      <c r="A25" s="4" t="s">
        <v>444</v>
      </c>
      <c r="B25" s="5" t="n">
        <v>1680</v>
      </c>
      <c r="D25" s="5" t="n">
        <v>1248</v>
      </c>
    </row>
    <row r="26" spans="1:4">
      <c r="A26" s="4" t="s">
        <v>355</v>
      </c>
    </row>
    <row r="27" spans="1:4">
      <c r="A27" s="4" t="s">
        <v>441</v>
      </c>
      <c r="B27" s="5" t="n">
        <v>158</v>
      </c>
      <c r="C27" s="5" t="n">
        <v>202</v>
      </c>
      <c r="D27" s="5" t="n">
        <v>202</v>
      </c>
    </row>
    <row r="28" spans="1:4">
      <c r="A28" s="4" t="s">
        <v>442</v>
      </c>
      <c r="B28" s="4" t="s">
        <v>56</v>
      </c>
      <c r="D28" s="4" t="s">
        <v>56</v>
      </c>
    </row>
    <row r="29" spans="1:4">
      <c r="A29" s="4" t="s">
        <v>443</v>
      </c>
      <c r="B29" s="4" t="s">
        <v>56</v>
      </c>
      <c r="D29" s="5" t="n">
        <v>34</v>
      </c>
    </row>
    <row r="30" spans="1:4">
      <c r="A30" s="4" t="s">
        <v>141</v>
      </c>
      <c r="B30" s="5" t="n">
        <v>56</v>
      </c>
      <c r="D30" s="5" t="n">
        <v>-78</v>
      </c>
    </row>
    <row r="31" spans="1:4">
      <c r="A31" s="4" t="s">
        <v>444</v>
      </c>
      <c r="B31" s="5" t="n">
        <v>214</v>
      </c>
      <c r="D31" s="5" t="n">
        <v>158</v>
      </c>
    </row>
    <row r="32" spans="1:4">
      <c r="A32" s="4" t="s">
        <v>356</v>
      </c>
    </row>
    <row r="33" spans="1:4">
      <c r="A33" s="4" t="s">
        <v>441</v>
      </c>
      <c r="B33" s="5" t="n">
        <v>1736</v>
      </c>
      <c r="C33" s="5" t="n">
        <v>2437</v>
      </c>
      <c r="D33" s="5" t="n">
        <v>2437</v>
      </c>
    </row>
    <row r="34" spans="1:4">
      <c r="A34" s="4" t="s">
        <v>442</v>
      </c>
      <c r="B34" s="4" t="s">
        <v>56</v>
      </c>
      <c r="D34" s="5" t="n">
        <v>-336</v>
      </c>
    </row>
    <row r="35" spans="1:4">
      <c r="A35" s="4" t="s">
        <v>443</v>
      </c>
      <c r="B35" s="5" t="n">
        <v>8</v>
      </c>
      <c r="D35" s="5" t="n">
        <v>202</v>
      </c>
    </row>
    <row r="36" spans="1:4">
      <c r="A36" s="4" t="s">
        <v>141</v>
      </c>
      <c r="B36" s="5" t="n">
        <v>333</v>
      </c>
      <c r="D36" s="5" t="n">
        <v>-567</v>
      </c>
    </row>
    <row r="37" spans="1:4">
      <c r="A37" s="4" t="s">
        <v>444</v>
      </c>
      <c r="B37" s="5" t="n">
        <v>2077</v>
      </c>
      <c r="D37" s="5" t="n">
        <v>1736</v>
      </c>
    </row>
    <row r="38" spans="1:4">
      <c r="A38" s="4" t="s">
        <v>357</v>
      </c>
    </row>
    <row r="39" spans="1:4">
      <c r="A39" s="4" t="s">
        <v>441</v>
      </c>
      <c r="B39" s="5" t="n">
        <v>104</v>
      </c>
      <c r="C39" s="5" t="n">
        <v>89</v>
      </c>
      <c r="D39" s="5" t="n">
        <v>89</v>
      </c>
    </row>
    <row r="40" spans="1:4">
      <c r="A40" s="4" t="s">
        <v>442</v>
      </c>
      <c r="B40" s="4" t="s">
        <v>56</v>
      </c>
      <c r="D40" s="4" t="s">
        <v>56</v>
      </c>
    </row>
    <row r="41" spans="1:4">
      <c r="A41" s="4" t="s">
        <v>443</v>
      </c>
      <c r="B41" s="4" t="s">
        <v>56</v>
      </c>
      <c r="D41" s="5" t="n">
        <v>30</v>
      </c>
    </row>
    <row r="42" spans="1:4">
      <c r="A42" s="4" t="s">
        <v>141</v>
      </c>
      <c r="B42" s="5" t="n">
        <v>28</v>
      </c>
      <c r="D42" s="5" t="n">
        <v>-15</v>
      </c>
    </row>
    <row r="43" spans="1:4">
      <c r="A43" s="4" t="s">
        <v>444</v>
      </c>
      <c r="B43" s="5" t="n">
        <v>132</v>
      </c>
      <c r="D43" s="5" t="n">
        <v>104</v>
      </c>
    </row>
    <row r="44" spans="1:4">
      <c r="A44" s="4" t="s">
        <v>358</v>
      </c>
    </row>
    <row r="45" spans="1:4">
      <c r="A45" s="4" t="s">
        <v>441</v>
      </c>
      <c r="B45" s="5" t="n">
        <v>109</v>
      </c>
      <c r="C45" s="5" t="n">
        <v>287</v>
      </c>
      <c r="D45" s="5" t="n">
        <v>287</v>
      </c>
    </row>
    <row r="46" spans="1:4">
      <c r="A46" s="4" t="s">
        <v>442</v>
      </c>
      <c r="B46" s="5" t="n">
        <v>-42</v>
      </c>
      <c r="D46" s="5" t="n">
        <v>-33</v>
      </c>
    </row>
    <row r="47" spans="1:4">
      <c r="A47" s="4" t="s">
        <v>443</v>
      </c>
      <c r="B47" s="5" t="n">
        <v>33</v>
      </c>
      <c r="D47" s="5" t="n">
        <v>29</v>
      </c>
    </row>
    <row r="48" spans="1:4">
      <c r="A48" s="4" t="s">
        <v>141</v>
      </c>
      <c r="B48" s="5" t="n">
        <v>46</v>
      </c>
      <c r="D48" s="5" t="n">
        <v>-174</v>
      </c>
    </row>
    <row r="49" spans="1:4">
      <c r="A49" s="4" t="s">
        <v>444</v>
      </c>
      <c r="B49" s="5" t="n">
        <v>146</v>
      </c>
      <c r="D49" s="5" t="n">
        <v>109</v>
      </c>
    </row>
    <row r="50" spans="1:4">
      <c r="A50" s="4" t="s">
        <v>359</v>
      </c>
    </row>
    <row r="51" spans="1:4">
      <c r="A51" s="4" t="s">
        <v>441</v>
      </c>
      <c r="B51" s="5" t="n">
        <v>27</v>
      </c>
      <c r="C51" s="5" t="n">
        <v>37</v>
      </c>
      <c r="D51" s="5" t="n">
        <v>37</v>
      </c>
    </row>
    <row r="52" spans="1:4">
      <c r="A52" s="4" t="s">
        <v>442</v>
      </c>
      <c r="B52" s="4" t="s">
        <v>56</v>
      </c>
      <c r="D52" s="5" t="n">
        <v>-17</v>
      </c>
    </row>
    <row r="53" spans="1:4">
      <c r="A53" s="4" t="s">
        <v>443</v>
      </c>
      <c r="B53" s="5" t="n">
        <v>1</v>
      </c>
      <c r="D53" s="5" t="n">
        <v>2</v>
      </c>
    </row>
    <row r="54" spans="1:4">
      <c r="A54" s="4" t="s">
        <v>141</v>
      </c>
      <c r="B54" s="5" t="n">
        <v>11</v>
      </c>
      <c r="D54" s="5" t="n">
        <v>5</v>
      </c>
    </row>
    <row r="55" spans="1:4">
      <c r="A55" s="4" t="s">
        <v>444</v>
      </c>
      <c r="B55" s="5" t="n">
        <v>39</v>
      </c>
      <c r="D55" s="5" t="n">
        <v>27</v>
      </c>
    </row>
    <row r="56" spans="1:4">
      <c r="A56" s="4" t="s">
        <v>360</v>
      </c>
    </row>
    <row r="57" spans="1:4">
      <c r="A57" s="4" t="s">
        <v>441</v>
      </c>
      <c r="B57" s="5" t="n">
        <v>188</v>
      </c>
      <c r="C57" s="5" t="n">
        <v>172</v>
      </c>
      <c r="D57" s="5" t="n">
        <v>172</v>
      </c>
    </row>
    <row r="58" spans="1:4">
      <c r="A58" s="4" t="s">
        <v>442</v>
      </c>
      <c r="B58" s="5" t="n">
        <v>-33</v>
      </c>
      <c r="D58" s="5" t="n">
        <v>-114</v>
      </c>
    </row>
    <row r="59" spans="1:4">
      <c r="A59" s="4" t="s">
        <v>443</v>
      </c>
      <c r="B59" s="5" t="n">
        <v>6</v>
      </c>
      <c r="D59" s="5" t="n">
        <v>62</v>
      </c>
    </row>
    <row r="60" spans="1:4">
      <c r="A60" s="4" t="s">
        <v>141</v>
      </c>
      <c r="B60" s="5" t="n">
        <v>22</v>
      </c>
      <c r="D60" s="5" t="n">
        <v>68</v>
      </c>
    </row>
    <row r="61" spans="1:4">
      <c r="A61" s="4" t="s">
        <v>444</v>
      </c>
      <c r="B61" s="5" t="n">
        <v>183</v>
      </c>
      <c r="D61" s="5" t="n">
        <v>188</v>
      </c>
    </row>
    <row r="62" spans="1:4">
      <c r="A62" s="4" t="s">
        <v>361</v>
      </c>
    </row>
    <row r="63" spans="1:4">
      <c r="A63" s="4" t="s">
        <v>441</v>
      </c>
      <c r="B63" s="5" t="n">
        <v>7</v>
      </c>
      <c r="C63" s="5" t="n">
        <v>3</v>
      </c>
      <c r="D63" s="5" t="n">
        <v>3</v>
      </c>
    </row>
    <row r="64" spans="1:4">
      <c r="A64" s="4" t="s">
        <v>442</v>
      </c>
      <c r="B64" s="4" t="s">
        <v>56</v>
      </c>
      <c r="D64" s="4" t="s">
        <v>56</v>
      </c>
    </row>
    <row r="65" spans="1:4">
      <c r="A65" s="4" t="s">
        <v>443</v>
      </c>
      <c r="B65" s="4" t="s">
        <v>56</v>
      </c>
      <c r="D65" s="4" t="s">
        <v>56</v>
      </c>
    </row>
    <row r="66" spans="1:4">
      <c r="A66" s="4" t="s">
        <v>141</v>
      </c>
      <c r="B66" s="5" t="n">
        <v>3</v>
      </c>
      <c r="D66" s="5" t="n">
        <v>4</v>
      </c>
    </row>
    <row r="67" spans="1:4">
      <c r="A67" s="4" t="s">
        <v>444</v>
      </c>
      <c r="B67" s="5" t="n">
        <v>10</v>
      </c>
      <c r="D67" s="5" t="n">
        <v>7</v>
      </c>
    </row>
    <row r="68" spans="1:4">
      <c r="A68" s="4" t="s">
        <v>445</v>
      </c>
    </row>
    <row r="69" spans="1:4">
      <c r="A69" s="4" t="s">
        <v>441</v>
      </c>
      <c r="B69" s="5" t="n">
        <v>2</v>
      </c>
      <c r="C69" s="6" t="n">
        <v>275</v>
      </c>
      <c r="D69" s="5" t="n">
        <v>275</v>
      </c>
    </row>
    <row r="70" spans="1:4">
      <c r="A70" s="4" t="s">
        <v>442</v>
      </c>
      <c r="B70" s="4" t="s">
        <v>56</v>
      </c>
      <c r="D70" s="4" t="s">
        <v>56</v>
      </c>
    </row>
    <row r="71" spans="1:4">
      <c r="A71" s="4" t="s">
        <v>443</v>
      </c>
      <c r="B71" s="4" t="s">
        <v>56</v>
      </c>
      <c r="D71" s="4" t="s">
        <v>56</v>
      </c>
    </row>
    <row r="72" spans="1:4">
      <c r="A72" s="4" t="s">
        <v>141</v>
      </c>
      <c r="B72" s="5" t="n">
        <v>-2</v>
      </c>
      <c r="D72" s="5" t="n">
        <v>-273</v>
      </c>
    </row>
    <row r="73" spans="1:4">
      <c r="A73" s="4" t="s">
        <v>444</v>
      </c>
      <c r="B73" s="4" t="s">
        <v>56</v>
      </c>
      <c r="D73"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6</v>
      </c>
      <c r="B1" s="2" t="s">
        <v>2</v>
      </c>
      <c r="C1" s="2" t="s">
        <v>82</v>
      </c>
      <c r="D1" s="2" t="s">
        <v>447</v>
      </c>
    </row>
    <row r="2" spans="1:4">
      <c r="A2" s="4" t="s">
        <v>448</v>
      </c>
      <c r="B2" s="6" t="n">
        <v>457</v>
      </c>
      <c r="C2" s="6" t="n">
        <v>323</v>
      </c>
    </row>
    <row r="3" spans="1:4">
      <c r="A3" s="4" t="s">
        <v>449</v>
      </c>
      <c r="B3" s="5" t="n">
        <v>5880</v>
      </c>
      <c r="C3" s="5" t="n">
        <v>5045</v>
      </c>
    </row>
    <row r="4" spans="1:4">
      <c r="A4" s="4" t="s">
        <v>450</v>
      </c>
      <c r="B4" s="5" t="n">
        <v>6337</v>
      </c>
      <c r="C4" s="5" t="n">
        <v>5368</v>
      </c>
      <c r="D4" s="6" t="n">
        <v>5336</v>
      </c>
    </row>
    <row r="5" spans="1:4">
      <c r="A5" s="4" t="s">
        <v>451</v>
      </c>
      <c r="B5" s="5" t="n">
        <v>5563</v>
      </c>
      <c r="C5" s="5" t="n">
        <v>5575</v>
      </c>
    </row>
    <row r="6" spans="1:4">
      <c r="A6" s="4" t="s">
        <v>452</v>
      </c>
      <c r="B6" s="5" t="n">
        <v>554905</v>
      </c>
      <c r="C6" s="5" t="n">
        <v>556969</v>
      </c>
    </row>
    <row r="7" spans="1:4">
      <c r="A7" s="4" t="s">
        <v>453</v>
      </c>
      <c r="B7" s="5" t="n">
        <v>560468</v>
      </c>
      <c r="C7" s="5" t="n">
        <v>562544</v>
      </c>
    </row>
    <row r="8" spans="1:4">
      <c r="A8" s="4" t="s">
        <v>352</v>
      </c>
    </row>
    <row r="9" spans="1:4">
      <c r="A9" s="4" t="s">
        <v>448</v>
      </c>
      <c r="B9" s="5" t="n">
        <v>257</v>
      </c>
      <c r="C9" s="5" t="n">
        <v>123</v>
      </c>
    </row>
    <row r="10" spans="1:4">
      <c r="A10" s="4" t="s">
        <v>449</v>
      </c>
      <c r="B10" s="5" t="n">
        <v>3992</v>
      </c>
      <c r="C10" s="5" t="n">
        <v>3232</v>
      </c>
    </row>
    <row r="11" spans="1:4">
      <c r="A11" s="4" t="s">
        <v>450</v>
      </c>
      <c r="B11" s="5" t="n">
        <v>4249</v>
      </c>
    </row>
    <row r="12" spans="1:4">
      <c r="A12" s="4" t="s">
        <v>451</v>
      </c>
      <c r="B12" s="5" t="n">
        <v>5176</v>
      </c>
      <c r="C12" s="5" t="n">
        <v>5161</v>
      </c>
    </row>
    <row r="13" spans="1:4">
      <c r="A13" s="4" t="s">
        <v>452</v>
      </c>
      <c r="B13" s="5" t="n">
        <v>472053</v>
      </c>
      <c r="C13" s="5" t="n">
        <v>473755</v>
      </c>
    </row>
    <row r="14" spans="1:4">
      <c r="A14" s="4" t="s">
        <v>453</v>
      </c>
      <c r="B14" s="5" t="n">
        <v>477229</v>
      </c>
      <c r="C14" s="5" t="n">
        <v>478916</v>
      </c>
    </row>
    <row r="15" spans="1:4">
      <c r="A15" s="4" t="s">
        <v>353</v>
      </c>
    </row>
    <row r="16" spans="1:4">
      <c r="A16" s="4" t="s">
        <v>448</v>
      </c>
      <c r="B16" s="5" t="n">
        <v>200</v>
      </c>
      <c r="C16" s="5" t="n">
        <v>200</v>
      </c>
    </row>
    <row r="17" spans="1:4">
      <c r="A17" s="4" t="s">
        <v>449</v>
      </c>
      <c r="B17" s="5" t="n">
        <v>1656</v>
      </c>
      <c r="C17" s="5" t="n">
        <v>1589</v>
      </c>
    </row>
    <row r="18" spans="1:4">
      <c r="A18" s="4" t="s">
        <v>450</v>
      </c>
      <c r="B18" s="5" t="n">
        <v>1856</v>
      </c>
      <c r="C18" s="5" t="n">
        <v>1789</v>
      </c>
    </row>
    <row r="19" spans="1:4">
      <c r="A19" s="4" t="s">
        <v>451</v>
      </c>
      <c r="B19" s="5" t="n">
        <v>387</v>
      </c>
      <c r="C19" s="5" t="n">
        <v>414</v>
      </c>
    </row>
    <row r="20" spans="1:4">
      <c r="A20" s="4" t="s">
        <v>452</v>
      </c>
      <c r="B20" s="5" t="n">
        <v>53203</v>
      </c>
      <c r="C20" s="5" t="n">
        <v>53580</v>
      </c>
    </row>
    <row r="21" spans="1:4">
      <c r="A21" s="4" t="s">
        <v>453</v>
      </c>
      <c r="B21" s="5" t="n">
        <v>53590</v>
      </c>
      <c r="C21" s="5" t="n">
        <v>53994</v>
      </c>
    </row>
    <row r="22" spans="1:4">
      <c r="A22" s="4" t="s">
        <v>354</v>
      </c>
    </row>
    <row r="23" spans="1:4">
      <c r="A23" s="4" t="s">
        <v>448</v>
      </c>
      <c r="B23" s="5" t="n">
        <v>210</v>
      </c>
      <c r="C23" s="5" t="n">
        <v>70</v>
      </c>
    </row>
    <row r="24" spans="1:4">
      <c r="A24" s="4" t="s">
        <v>449</v>
      </c>
      <c r="B24" s="5" t="n">
        <v>1470</v>
      </c>
      <c r="C24" s="5" t="n">
        <v>1178</v>
      </c>
    </row>
    <row r="25" spans="1:4">
      <c r="A25" s="4" t="s">
        <v>450</v>
      </c>
      <c r="B25" s="5" t="n">
        <v>1680</v>
      </c>
      <c r="C25" s="5" t="n">
        <v>1248</v>
      </c>
    </row>
    <row r="26" spans="1:4">
      <c r="A26" s="4" t="s">
        <v>451</v>
      </c>
      <c r="B26" s="5" t="n">
        <v>2756</v>
      </c>
      <c r="C26" s="5" t="n">
        <v>2779</v>
      </c>
    </row>
    <row r="27" spans="1:4">
      <c r="A27" s="4" t="s">
        <v>452</v>
      </c>
      <c r="B27" s="5" t="n">
        <v>168902</v>
      </c>
      <c r="C27" s="5" t="n">
        <v>167657</v>
      </c>
    </row>
    <row r="28" spans="1:4">
      <c r="A28" s="4" t="s">
        <v>453</v>
      </c>
      <c r="B28" s="5" t="n">
        <v>171658</v>
      </c>
      <c r="C28" s="5" t="n">
        <v>170436</v>
      </c>
    </row>
    <row r="29" spans="1:4">
      <c r="A29" s="4" t="s">
        <v>355</v>
      </c>
    </row>
    <row r="30" spans="1:4">
      <c r="A30" s="4" t="s">
        <v>448</v>
      </c>
      <c r="B30" s="4" t="s">
        <v>56</v>
      </c>
      <c r="C30" s="4" t="s">
        <v>56</v>
      </c>
    </row>
    <row r="31" spans="1:4">
      <c r="A31" s="4" t="s">
        <v>449</v>
      </c>
      <c r="B31" s="5" t="n">
        <v>214</v>
      </c>
      <c r="C31" s="5" t="n">
        <v>158</v>
      </c>
    </row>
    <row r="32" spans="1:4">
      <c r="A32" s="4" t="s">
        <v>450</v>
      </c>
      <c r="B32" s="5" t="n">
        <v>214</v>
      </c>
      <c r="C32" s="5" t="n">
        <v>158</v>
      </c>
    </row>
    <row r="33" spans="1:4">
      <c r="A33" s="4" t="s">
        <v>451</v>
      </c>
      <c r="B33" s="5" t="n">
        <v>63</v>
      </c>
      <c r="C33" s="5" t="n">
        <v>70</v>
      </c>
    </row>
    <row r="34" spans="1:4">
      <c r="A34" s="4" t="s">
        <v>452</v>
      </c>
      <c r="B34" s="5" t="n">
        <v>30778</v>
      </c>
      <c r="C34" s="5" t="n">
        <v>31060</v>
      </c>
    </row>
    <row r="35" spans="1:4">
      <c r="A35" s="4" t="s">
        <v>453</v>
      </c>
      <c r="B35" s="5" t="n">
        <v>30841</v>
      </c>
      <c r="C35" s="5" t="n">
        <v>31130</v>
      </c>
    </row>
    <row r="36" spans="1:4">
      <c r="A36" s="4" t="s">
        <v>356</v>
      </c>
    </row>
    <row r="37" spans="1:4">
      <c r="A37" s="4" t="s">
        <v>448</v>
      </c>
      <c r="B37" s="5" t="n">
        <v>39</v>
      </c>
      <c r="C37" s="5" t="n">
        <v>44</v>
      </c>
    </row>
    <row r="38" spans="1:4">
      <c r="A38" s="4" t="s">
        <v>449</v>
      </c>
      <c r="B38" s="5" t="n">
        <v>2038</v>
      </c>
      <c r="C38" s="5" t="n">
        <v>1692</v>
      </c>
    </row>
    <row r="39" spans="1:4">
      <c r="A39" s="4" t="s">
        <v>450</v>
      </c>
      <c r="B39" s="5" t="n">
        <v>2077</v>
      </c>
      <c r="C39" s="5" t="n">
        <v>1736</v>
      </c>
    </row>
    <row r="40" spans="1:4">
      <c r="A40" s="4" t="s">
        <v>451</v>
      </c>
      <c r="B40" s="5" t="n">
        <v>1398</v>
      </c>
      <c r="C40" s="5" t="n">
        <v>1318</v>
      </c>
    </row>
    <row r="41" spans="1:4">
      <c r="A41" s="4" t="s">
        <v>452</v>
      </c>
      <c r="B41" s="5" t="n">
        <v>238930</v>
      </c>
      <c r="C41" s="5" t="n">
        <v>241604</v>
      </c>
    </row>
    <row r="42" spans="1:4">
      <c r="A42" s="4" t="s">
        <v>453</v>
      </c>
      <c r="B42" s="5" t="n">
        <v>240328</v>
      </c>
      <c r="C42" s="5" t="n">
        <v>242922</v>
      </c>
    </row>
    <row r="43" spans="1:4">
      <c r="A43" s="4" t="s">
        <v>357</v>
      </c>
    </row>
    <row r="44" spans="1:4">
      <c r="A44" s="4" t="s">
        <v>448</v>
      </c>
      <c r="B44" s="4" t="s">
        <v>56</v>
      </c>
      <c r="C44" s="4" t="s">
        <v>56</v>
      </c>
    </row>
    <row r="45" spans="1:4">
      <c r="A45" s="4" t="s">
        <v>449</v>
      </c>
      <c r="B45" s="5" t="n">
        <v>132</v>
      </c>
      <c r="C45" s="5" t="n">
        <v>104</v>
      </c>
    </row>
    <row r="46" spans="1:4">
      <c r="A46" s="4" t="s">
        <v>450</v>
      </c>
      <c r="B46" s="5" t="n">
        <v>132</v>
      </c>
      <c r="C46" s="5" t="n">
        <v>104</v>
      </c>
    </row>
    <row r="47" spans="1:4">
      <c r="A47" s="4" t="s">
        <v>451</v>
      </c>
      <c r="B47" s="4" t="s">
        <v>56</v>
      </c>
      <c r="C47" s="4" t="s">
        <v>56</v>
      </c>
    </row>
    <row r="48" spans="1:4">
      <c r="A48" s="4" t="s">
        <v>452</v>
      </c>
      <c r="B48" s="5" t="n">
        <v>14039</v>
      </c>
      <c r="C48" s="5" t="n">
        <v>13638</v>
      </c>
    </row>
    <row r="49" spans="1:4">
      <c r="A49" s="4" t="s">
        <v>453</v>
      </c>
      <c r="B49" s="5" t="n">
        <v>14039</v>
      </c>
      <c r="C49" s="5" t="n">
        <v>13638</v>
      </c>
    </row>
    <row r="50" spans="1:4">
      <c r="A50" s="4" t="s">
        <v>358</v>
      </c>
    </row>
    <row r="51" spans="1:4">
      <c r="A51" s="4" t="s">
        <v>448</v>
      </c>
      <c r="B51" s="5" t="n">
        <v>8</v>
      </c>
      <c r="C51" s="5" t="n">
        <v>9</v>
      </c>
    </row>
    <row r="52" spans="1:4">
      <c r="A52" s="4" t="s">
        <v>449</v>
      </c>
      <c r="B52" s="5" t="n">
        <v>138</v>
      </c>
      <c r="C52" s="5" t="n">
        <v>100</v>
      </c>
    </row>
    <row r="53" spans="1:4">
      <c r="A53" s="4" t="s">
        <v>450</v>
      </c>
      <c r="B53" s="5" t="n">
        <v>146</v>
      </c>
      <c r="C53" s="5" t="n">
        <v>109</v>
      </c>
    </row>
    <row r="54" spans="1:4">
      <c r="A54" s="4" t="s">
        <v>451</v>
      </c>
      <c r="B54" s="5" t="n">
        <v>959</v>
      </c>
      <c r="C54" s="5" t="n">
        <v>994</v>
      </c>
    </row>
    <row r="55" spans="1:4">
      <c r="A55" s="4" t="s">
        <v>452</v>
      </c>
      <c r="B55" s="5" t="n">
        <v>19404</v>
      </c>
      <c r="C55" s="5" t="n">
        <v>19796</v>
      </c>
    </row>
    <row r="56" spans="1:4">
      <c r="A56" s="4" t="s">
        <v>453</v>
      </c>
      <c r="B56" s="5" t="n">
        <v>20363</v>
      </c>
      <c r="C56" s="5" t="n">
        <v>20790</v>
      </c>
    </row>
    <row r="57" spans="1:4">
      <c r="A57" s="4" t="s">
        <v>359</v>
      </c>
    </row>
    <row r="58" spans="1:4">
      <c r="A58" s="4" t="s">
        <v>448</v>
      </c>
      <c r="B58" s="4" t="s">
        <v>56</v>
      </c>
      <c r="C58" s="4" t="s">
        <v>56</v>
      </c>
    </row>
    <row r="59" spans="1:4">
      <c r="A59" s="4" t="s">
        <v>449</v>
      </c>
      <c r="B59" s="5" t="n">
        <v>39</v>
      </c>
      <c r="C59" s="5" t="n">
        <v>27</v>
      </c>
    </row>
    <row r="60" spans="1:4">
      <c r="A60" s="4" t="s">
        <v>450</v>
      </c>
      <c r="B60" s="5" t="n">
        <v>39</v>
      </c>
      <c r="C60" s="5" t="n">
        <v>27</v>
      </c>
      <c r="D60" s="5" t="n">
        <v>37</v>
      </c>
    </row>
    <row r="61" spans="1:4">
      <c r="A61" s="4" t="s">
        <v>451</v>
      </c>
      <c r="B61" s="4" t="s">
        <v>56</v>
      </c>
      <c r="C61" s="4" t="s">
        <v>56</v>
      </c>
    </row>
    <row r="62" spans="1:4">
      <c r="A62" s="4" t="s">
        <v>452</v>
      </c>
      <c r="B62" s="5" t="n">
        <v>5241</v>
      </c>
      <c r="C62" s="5" t="n">
        <v>4797</v>
      </c>
    </row>
    <row r="63" spans="1:4">
      <c r="A63" s="4" t="s">
        <v>453</v>
      </c>
      <c r="B63" s="5" t="n">
        <v>5241</v>
      </c>
      <c r="C63" s="5" t="n">
        <v>4797</v>
      </c>
    </row>
    <row r="64" spans="1:4">
      <c r="A64" s="4" t="s">
        <v>360</v>
      </c>
    </row>
    <row r="65" spans="1:4">
      <c r="A65" s="4" t="s">
        <v>448</v>
      </c>
      <c r="B65" s="4" t="s">
        <v>56</v>
      </c>
      <c r="C65" s="4" t="s">
        <v>56</v>
      </c>
    </row>
    <row r="66" spans="1:4">
      <c r="A66" s="4" t="s">
        <v>449</v>
      </c>
      <c r="B66" s="5" t="n">
        <v>183</v>
      </c>
      <c r="C66" s="5" t="n">
        <v>188</v>
      </c>
    </row>
    <row r="67" spans="1:4">
      <c r="A67" s="4" t="s">
        <v>450</v>
      </c>
      <c r="B67" s="5" t="n">
        <v>183</v>
      </c>
      <c r="C67" s="5" t="n">
        <v>188</v>
      </c>
      <c r="D67" s="5" t="n">
        <v>172</v>
      </c>
    </row>
    <row r="68" spans="1:4">
      <c r="A68" s="4" t="s">
        <v>451</v>
      </c>
      <c r="B68" s="4" t="s">
        <v>56</v>
      </c>
      <c r="C68" s="4" t="s">
        <v>56</v>
      </c>
    </row>
    <row r="69" spans="1:4">
      <c r="A69" s="4" t="s">
        <v>452</v>
      </c>
      <c r="B69" s="5" t="n">
        <v>22592</v>
      </c>
      <c r="C69" s="5" t="n">
        <v>23127</v>
      </c>
    </row>
    <row r="70" spans="1:4">
      <c r="A70" s="4" t="s">
        <v>453</v>
      </c>
      <c r="B70" s="5" t="n">
        <v>22592</v>
      </c>
      <c r="C70" s="5" t="n">
        <v>23127</v>
      </c>
    </row>
    <row r="71" spans="1:4">
      <c r="A71" s="4" t="s">
        <v>361</v>
      </c>
    </row>
    <row r="72" spans="1:4">
      <c r="A72" s="4" t="s">
        <v>448</v>
      </c>
      <c r="B72" s="4" t="s">
        <v>56</v>
      </c>
      <c r="C72" s="4" t="s">
        <v>56</v>
      </c>
    </row>
    <row r="73" spans="1:4">
      <c r="A73" s="4" t="s">
        <v>449</v>
      </c>
      <c r="B73" s="5" t="n">
        <v>10</v>
      </c>
      <c r="C73" s="5" t="n">
        <v>7</v>
      </c>
    </row>
    <row r="74" spans="1:4">
      <c r="A74" s="4" t="s">
        <v>450</v>
      </c>
      <c r="B74" s="5" t="n">
        <v>10</v>
      </c>
      <c r="C74" s="5" t="n">
        <v>7</v>
      </c>
      <c r="D74" s="5" t="n">
        <v>3</v>
      </c>
    </row>
    <row r="75" spans="1:4">
      <c r="A75" s="4" t="s">
        <v>451</v>
      </c>
      <c r="B75" s="4" t="s">
        <v>56</v>
      </c>
      <c r="C75" s="4" t="s">
        <v>56</v>
      </c>
    </row>
    <row r="76" spans="1:4">
      <c r="A76" s="4" t="s">
        <v>452</v>
      </c>
      <c r="B76" s="5" t="n">
        <v>1816</v>
      </c>
      <c r="C76" s="5" t="n">
        <v>1710</v>
      </c>
    </row>
    <row r="77" spans="1:4">
      <c r="A77" s="4" t="s">
        <v>453</v>
      </c>
      <c r="B77" s="5" t="n">
        <v>1816</v>
      </c>
      <c r="C77" s="5" t="n">
        <v>1710</v>
      </c>
    </row>
    <row r="78" spans="1:4">
      <c r="A78" s="4" t="s">
        <v>445</v>
      </c>
    </row>
    <row r="79" spans="1:4">
      <c r="A79" s="4" t="s">
        <v>448</v>
      </c>
      <c r="B79" s="4" t="s">
        <v>56</v>
      </c>
      <c r="C79" s="4" t="s">
        <v>56</v>
      </c>
    </row>
    <row r="80" spans="1:4">
      <c r="A80" s="4" t="s">
        <v>449</v>
      </c>
      <c r="B80" s="4" t="s">
        <v>56</v>
      </c>
      <c r="C80" s="5" t="n">
        <v>2</v>
      </c>
    </row>
    <row r="81" spans="1:4">
      <c r="A81" s="4" t="s">
        <v>450</v>
      </c>
      <c r="B81" s="4" t="s">
        <v>56</v>
      </c>
      <c r="C81" s="5" t="n">
        <v>2</v>
      </c>
      <c r="D81" s="6" t="n">
        <v>275</v>
      </c>
    </row>
    <row r="82" spans="1:4">
      <c r="A82" s="4" t="s">
        <v>451</v>
      </c>
      <c r="B82" s="4" t="s">
        <v>56</v>
      </c>
      <c r="C82" s="4" t="s">
        <v>56</v>
      </c>
    </row>
    <row r="83" spans="1:4">
      <c r="A83" s="4" t="s">
        <v>452</v>
      </c>
      <c r="B83" s="4" t="s">
        <v>56</v>
      </c>
      <c r="C83" s="4" t="s">
        <v>56</v>
      </c>
    </row>
    <row r="84" spans="1:4">
      <c r="A84" s="4" t="s">
        <v>453</v>
      </c>
      <c r="B84" s="4" t="s">
        <v>56</v>
      </c>
      <c r="C84" s="4" t="s">
        <v>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54</v>
      </c>
      <c r="B1" s="2" t="s">
        <v>1</v>
      </c>
      <c r="C1" s="2" t="s">
        <v>440</v>
      </c>
    </row>
    <row r="2" spans="1:3">
      <c r="B2" s="2" t="s">
        <v>2</v>
      </c>
      <c r="C2" s="2" t="s">
        <v>82</v>
      </c>
    </row>
    <row r="3" spans="1:3">
      <c r="A3" s="3" t="s">
        <v>202</v>
      </c>
    </row>
    <row r="4" spans="1:3">
      <c r="A4" s="4" t="s">
        <v>441</v>
      </c>
      <c r="B4" s="6" t="n">
        <v>3393</v>
      </c>
      <c r="C4" s="6" t="n">
        <v>5937</v>
      </c>
    </row>
    <row r="5" spans="1:3">
      <c r="A5" s="4" t="s">
        <v>455</v>
      </c>
      <c r="B5" s="5" t="n">
        <v>252</v>
      </c>
      <c r="C5" s="5" t="n">
        <v>811</v>
      </c>
    </row>
    <row r="6" spans="1:3">
      <c r="A6" s="4" t="s">
        <v>456</v>
      </c>
      <c r="B6" s="4" t="s">
        <v>56</v>
      </c>
      <c r="C6" s="5" t="n">
        <v>683</v>
      </c>
    </row>
    <row r="7" spans="1:3">
      <c r="A7" s="4" t="s">
        <v>457</v>
      </c>
      <c r="B7" s="5" t="n">
        <v>-118</v>
      </c>
      <c r="C7" s="5" t="n">
        <v>-1322</v>
      </c>
    </row>
    <row r="8" spans="1:3">
      <c r="A8" s="4" t="s">
        <v>458</v>
      </c>
      <c r="B8" s="4" t="s">
        <v>56</v>
      </c>
      <c r="C8" s="5" t="n">
        <v>-19</v>
      </c>
    </row>
    <row r="9" spans="1:3">
      <c r="A9" s="4" t="s">
        <v>459</v>
      </c>
      <c r="B9" s="5" t="n">
        <v>-428</v>
      </c>
      <c r="C9" s="5" t="n">
        <v>-2360</v>
      </c>
    </row>
    <row r="10" spans="1:3">
      <c r="A10" s="4" t="s">
        <v>460</v>
      </c>
      <c r="B10" s="5" t="n">
        <v>-87</v>
      </c>
      <c r="C10" s="5" t="n">
        <v>-214</v>
      </c>
    </row>
    <row r="11" spans="1:3">
      <c r="A11" s="4" t="s">
        <v>461</v>
      </c>
      <c r="B11" s="5" t="n">
        <v>58</v>
      </c>
      <c r="C11" s="5" t="n">
        <v>-123</v>
      </c>
    </row>
    <row r="12" spans="1:3">
      <c r="A12" s="4" t="s">
        <v>462</v>
      </c>
      <c r="B12" s="6" t="n">
        <v>3070</v>
      </c>
      <c r="C12" s="6" t="n">
        <v>3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440</v>
      </c>
    </row>
    <row r="2" spans="1:3">
      <c r="B2" s="2" t="s">
        <v>2</v>
      </c>
      <c r="C2" s="2" t="s">
        <v>82</v>
      </c>
    </row>
    <row r="3" spans="1:3">
      <c r="A3" s="4" t="s">
        <v>464</v>
      </c>
    </row>
    <row r="4" spans="1:3">
      <c r="A4" s="4" t="s">
        <v>465</v>
      </c>
      <c r="B4" s="6" t="n">
        <v>47741</v>
      </c>
      <c r="C4" s="6" t="n">
        <v>50649</v>
      </c>
    </row>
    <row r="5" spans="1:3">
      <c r="A5" s="4" t="s">
        <v>466</v>
      </c>
    </row>
    <row r="6" spans="1:3">
      <c r="A6" s="4" t="s">
        <v>465</v>
      </c>
      <c r="B6" s="5" t="n">
        <v>8176</v>
      </c>
      <c r="C6" s="5" t="n">
        <v>8645</v>
      </c>
    </row>
    <row r="7" spans="1:3">
      <c r="A7" s="4" t="s">
        <v>93</v>
      </c>
      <c r="B7" s="5" t="n">
        <v>3070</v>
      </c>
      <c r="C7" s="5" t="n">
        <v>3393</v>
      </c>
    </row>
    <row r="8" spans="1:3">
      <c r="A8" s="4" t="s">
        <v>467</v>
      </c>
      <c r="B8" s="5" t="n">
        <v>5106</v>
      </c>
      <c r="C8" s="5" t="n">
        <v>8645</v>
      </c>
    </row>
    <row r="9" spans="1:3">
      <c r="A9" s="4" t="s">
        <v>468</v>
      </c>
    </row>
    <row r="10" spans="1:3">
      <c r="A10" s="4" t="s">
        <v>465</v>
      </c>
      <c r="B10" s="5" t="n">
        <v>14772</v>
      </c>
      <c r="C10" s="5" t="n">
        <v>15633</v>
      </c>
    </row>
    <row r="11" spans="1:3">
      <c r="A11" s="4" t="s">
        <v>469</v>
      </c>
    </row>
    <row r="12" spans="1:3">
      <c r="A12" s="4" t="s">
        <v>465</v>
      </c>
      <c r="B12" s="5" t="n">
        <v>4456</v>
      </c>
      <c r="C12" s="5" t="n">
        <v>4442</v>
      </c>
    </row>
    <row r="13" spans="1:3">
      <c r="A13" s="4" t="s">
        <v>470</v>
      </c>
    </row>
    <row r="14" spans="1:3">
      <c r="A14" s="4" t="s">
        <v>465</v>
      </c>
      <c r="B14" s="5" t="n">
        <v>5542</v>
      </c>
      <c r="C14" s="5" t="n">
        <v>5523</v>
      </c>
    </row>
    <row r="15" spans="1:3">
      <c r="A15" s="4" t="s">
        <v>471</v>
      </c>
    </row>
    <row r="16" spans="1:3">
      <c r="A16" s="4" t="s">
        <v>465</v>
      </c>
      <c r="B16" s="6" t="n">
        <v>22971</v>
      </c>
      <c r="C16" s="6" t="n">
        <v>250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472</v>
      </c>
      <c r="B1" s="2" t="s">
        <v>1</v>
      </c>
    </row>
    <row r="2" spans="1:3">
      <c r="B2" s="2" t="s">
        <v>2</v>
      </c>
      <c r="C2" s="2" t="s">
        <v>82</v>
      </c>
    </row>
    <row r="3" spans="1:3">
      <c r="A3" s="4" t="s">
        <v>473</v>
      </c>
    </row>
    <row r="4" spans="1:3">
      <c r="A4" s="4" t="s">
        <v>474</v>
      </c>
      <c r="B4" s="6" t="n">
        <v>5106</v>
      </c>
      <c r="C4" s="6" t="n">
        <v>5252</v>
      </c>
    </row>
    <row r="5" spans="1:3">
      <c r="A5" s="4" t="s">
        <v>475</v>
      </c>
      <c r="B5" s="4" t="s">
        <v>476</v>
      </c>
    </row>
    <row r="6" spans="1:3">
      <c r="A6" s="4" t="s">
        <v>477</v>
      </c>
      <c r="B6" s="4" t="s">
        <v>478</v>
      </c>
    </row>
    <row r="7" spans="1:3">
      <c r="A7" s="4" t="s">
        <v>479</v>
      </c>
    </row>
    <row r="8" spans="1:3">
      <c r="A8" s="4" t="s">
        <v>474</v>
      </c>
      <c r="B8" s="6" t="n">
        <v>3070</v>
      </c>
      <c r="C8" s="6" t="n">
        <v>3393</v>
      </c>
    </row>
    <row r="9" spans="1:3">
      <c r="A9" s="4" t="s">
        <v>475</v>
      </c>
      <c r="B9" s="4" t="s">
        <v>480</v>
      </c>
    </row>
    <row r="10" spans="1:3">
      <c r="A10" s="4" t="s">
        <v>477</v>
      </c>
      <c r="B10" s="4" t="s">
        <v>481</v>
      </c>
    </row>
    <row r="11" spans="1:3">
      <c r="A11" s="4" t="s">
        <v>482</v>
      </c>
    </row>
    <row r="12" spans="1:3">
      <c r="A12" s="4" t="s">
        <v>483</v>
      </c>
      <c r="B12" s="4" t="s">
        <v>484</v>
      </c>
    </row>
    <row r="13" spans="1:3">
      <c r="A13" s="4" t="s">
        <v>485</v>
      </c>
    </row>
    <row r="14" spans="1:3">
      <c r="A14" s="4" t="s">
        <v>483</v>
      </c>
      <c r="B14" s="4" t="s">
        <v>484</v>
      </c>
    </row>
    <row r="15" spans="1:3">
      <c r="A15" s="4" t="s">
        <v>486</v>
      </c>
    </row>
    <row r="16" spans="1:3">
      <c r="A16" s="4" t="s">
        <v>483</v>
      </c>
      <c r="B16" s="4" t="s">
        <v>487</v>
      </c>
    </row>
    <row r="17" spans="1:3">
      <c r="A17" s="4" t="s">
        <v>488</v>
      </c>
    </row>
    <row r="18" spans="1:3">
      <c r="A18" s="4" t="s">
        <v>483</v>
      </c>
      <c r="B18"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82</v>
      </c>
    </row>
    <row r="2" spans="1:3">
      <c r="A2" s="3" t="s">
        <v>115</v>
      </c>
    </row>
    <row r="3" spans="1:3">
      <c r="A3" s="4" t="s">
        <v>116</v>
      </c>
      <c r="B3" s="6" t="n">
        <v>2</v>
      </c>
      <c r="C3" s="6" t="n">
        <v>2</v>
      </c>
    </row>
    <row r="4" spans="1:3">
      <c r="A4" s="4" t="s">
        <v>117</v>
      </c>
      <c r="B4" s="5" t="n">
        <v>50000000</v>
      </c>
      <c r="C4" s="5" t="n">
        <v>50000000</v>
      </c>
    </row>
    <row r="5" spans="1:3">
      <c r="A5" s="4" t="s">
        <v>118</v>
      </c>
      <c r="B5" s="5" t="n">
        <v>23922086</v>
      </c>
      <c r="C5" s="5" t="n">
        <v>23922086</v>
      </c>
    </row>
    <row r="6" spans="1:3">
      <c r="A6" s="4" t="s">
        <v>119</v>
      </c>
      <c r="B6" s="5" t="n">
        <v>23922086</v>
      </c>
      <c r="C6" s="5" t="n">
        <v>23922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9</v>
      </c>
      <c r="B1" s="2" t="s">
        <v>2</v>
      </c>
      <c r="C1" s="2" t="s">
        <v>82</v>
      </c>
    </row>
    <row r="2" spans="1:3">
      <c r="A2" s="4" t="s">
        <v>490</v>
      </c>
      <c r="B2" s="6" t="n">
        <v>554131</v>
      </c>
      <c r="C2" s="6" t="n">
        <v>557176</v>
      </c>
    </row>
    <row r="3" spans="1:3">
      <c r="A3" s="4" t="s">
        <v>464</v>
      </c>
    </row>
    <row r="4" spans="1:3">
      <c r="A4" s="4" t="s">
        <v>490</v>
      </c>
      <c r="B4" s="5" t="n">
        <v>545826</v>
      </c>
      <c r="C4" s="5" t="n">
        <v>545243</v>
      </c>
    </row>
    <row r="5" spans="1:3">
      <c r="A5" s="4" t="s">
        <v>491</v>
      </c>
      <c r="B5" s="5" t="n">
        <v>262228</v>
      </c>
      <c r="C5" s="5" t="n">
        <v>259325</v>
      </c>
    </row>
    <row r="6" spans="1:3">
      <c r="A6" s="4" t="s">
        <v>492</v>
      </c>
      <c r="B6" s="5" t="n">
        <v>4972</v>
      </c>
      <c r="C6" s="5" t="n">
        <v>5054</v>
      </c>
    </row>
    <row r="7" spans="1:3">
      <c r="A7" s="4" t="s">
        <v>466</v>
      </c>
    </row>
    <row r="8" spans="1:3">
      <c r="A8" s="4" t="s">
        <v>490</v>
      </c>
      <c r="B8" s="5" t="n">
        <v>5106</v>
      </c>
      <c r="C8" s="5" t="n">
        <v>5252</v>
      </c>
    </row>
    <row r="9" spans="1:3">
      <c r="A9" s="4" t="s">
        <v>491</v>
      </c>
      <c r="B9" s="4" t="s">
        <v>56</v>
      </c>
      <c r="C9" s="4" t="s">
        <v>56</v>
      </c>
    </row>
    <row r="10" spans="1:3">
      <c r="A10" s="4" t="s">
        <v>492</v>
      </c>
      <c r="B10" s="4" t="s">
        <v>56</v>
      </c>
      <c r="C10" s="4" t="s">
        <v>56</v>
      </c>
    </row>
    <row r="11" spans="1:3">
      <c r="A11" s="4" t="s">
        <v>493</v>
      </c>
    </row>
    <row r="12" spans="1:3">
      <c r="A12" s="4" t="s">
        <v>490</v>
      </c>
      <c r="B12" s="5" t="n">
        <v>554131</v>
      </c>
      <c r="C12" s="5" t="n">
        <v>557176</v>
      </c>
    </row>
    <row r="13" spans="1:3">
      <c r="A13" s="4" t="s">
        <v>491</v>
      </c>
      <c r="B13" s="5" t="n">
        <v>260111</v>
      </c>
      <c r="C13" s="5" t="n">
        <v>257406</v>
      </c>
    </row>
    <row r="14" spans="1:3">
      <c r="A14" s="4" t="s">
        <v>492</v>
      </c>
      <c r="B14" s="5" t="n">
        <v>5000</v>
      </c>
      <c r="C14" s="5" t="n">
        <v>5000</v>
      </c>
    </row>
    <row r="15" spans="1:3">
      <c r="A15" s="4" t="s">
        <v>494</v>
      </c>
    </row>
    <row r="16" spans="1:3">
      <c r="A16" s="4" t="s">
        <v>490</v>
      </c>
      <c r="B16" s="5" t="n">
        <v>550932</v>
      </c>
      <c r="C16" s="5" t="n">
        <v>550495</v>
      </c>
    </row>
    <row r="17" spans="1:3">
      <c r="A17" s="4" t="s">
        <v>491</v>
      </c>
      <c r="B17" s="5" t="n">
        <v>262228</v>
      </c>
      <c r="C17" s="5" t="n">
        <v>259325</v>
      </c>
    </row>
    <row r="18" spans="1:3">
      <c r="A18" s="4" t="s">
        <v>492</v>
      </c>
      <c r="B18" s="6" t="n">
        <v>4972</v>
      </c>
      <c r="C18" s="6" t="n">
        <v>50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495</v>
      </c>
      <c r="B1" s="2" t="s">
        <v>278</v>
      </c>
    </row>
    <row r="2" spans="1:2">
      <c r="A2" s="3" t="s">
        <v>208</v>
      </c>
    </row>
    <row r="3" spans="1:2">
      <c r="A3" s="4" t="s">
        <v>34</v>
      </c>
      <c r="B3" s="6" t="n">
        <v>424</v>
      </c>
    </row>
    <row r="4" spans="1:2">
      <c r="A4" s="4" t="s">
        <v>496</v>
      </c>
      <c r="B4" s="5" t="n">
        <v>511</v>
      </c>
    </row>
    <row r="5" spans="1:2">
      <c r="A5" s="4" t="s">
        <v>497</v>
      </c>
      <c r="B5" s="5" t="n">
        <v>530</v>
      </c>
    </row>
    <row r="6" spans="1:2">
      <c r="A6" s="4" t="s">
        <v>498</v>
      </c>
      <c r="B6" s="5" t="n">
        <v>544</v>
      </c>
    </row>
    <row r="7" spans="1:2">
      <c r="A7" s="4" t="s">
        <v>499</v>
      </c>
      <c r="B7" s="5" t="n">
        <v>546</v>
      </c>
    </row>
    <row r="8" spans="1:2">
      <c r="A8" s="4" t="s">
        <v>500</v>
      </c>
      <c r="B8" s="5" t="n">
        <v>4416</v>
      </c>
    </row>
    <row r="9" spans="1:2">
      <c r="A9" s="4" t="s">
        <v>501</v>
      </c>
      <c r="B9" s="5" t="n">
        <v>6971</v>
      </c>
    </row>
    <row r="10" spans="1:2">
      <c r="A10" s="4" t="s">
        <v>502</v>
      </c>
      <c r="B10" s="5" t="n">
        <v>1234</v>
      </c>
    </row>
    <row r="11" spans="1:2">
      <c r="A11" s="4" t="s">
        <v>125</v>
      </c>
      <c r="B11" s="6" t="n">
        <v>57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3</v>
      </c>
      <c r="B1" s="2" t="s">
        <v>1</v>
      </c>
    </row>
    <row r="2" spans="1:3">
      <c r="B2" s="2" t="s">
        <v>2</v>
      </c>
      <c r="C2" s="2" t="s">
        <v>36</v>
      </c>
    </row>
    <row r="3" spans="1:3">
      <c r="A3" s="3" t="s">
        <v>211</v>
      </c>
    </row>
    <row r="4" spans="1:3">
      <c r="A4" s="4" t="s">
        <v>52</v>
      </c>
      <c r="B4" s="6" t="n">
        <v>851</v>
      </c>
      <c r="C4" s="6" t="n">
        <v>841</v>
      </c>
    </row>
    <row r="5" spans="1:3">
      <c r="A5" s="4" t="s">
        <v>504</v>
      </c>
      <c r="B5" s="5" t="n">
        <v>753</v>
      </c>
      <c r="C5" s="5" t="n">
        <v>679</v>
      </c>
    </row>
    <row r="6" spans="1:3">
      <c r="A6" s="4" t="s">
        <v>505</v>
      </c>
      <c r="B6" s="5" t="n">
        <v>4</v>
      </c>
      <c r="C6" s="4" t="s">
        <v>56</v>
      </c>
    </row>
    <row r="7" spans="1:3">
      <c r="A7" s="4" t="s">
        <v>54</v>
      </c>
      <c r="B7" s="5" t="n">
        <v>132</v>
      </c>
      <c r="C7" s="5" t="n">
        <v>161</v>
      </c>
    </row>
    <row r="8" spans="1:3">
      <c r="A8" s="4" t="s">
        <v>57</v>
      </c>
      <c r="B8" s="5" t="n">
        <v>425</v>
      </c>
      <c r="C8" s="5" t="n">
        <v>96</v>
      </c>
    </row>
    <row r="9" spans="1:3">
      <c r="A9" s="4" t="s">
        <v>58</v>
      </c>
      <c r="B9" s="6" t="n">
        <v>2165</v>
      </c>
      <c r="C9" s="6" t="n">
        <v>17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6</v>
      </c>
      <c r="B1" s="2" t="s">
        <v>1</v>
      </c>
    </row>
    <row r="2" spans="1:3">
      <c r="B2" s="2" t="s">
        <v>2</v>
      </c>
      <c r="C2" s="2" t="s">
        <v>36</v>
      </c>
    </row>
    <row r="3" spans="1:3">
      <c r="A3" s="3" t="s">
        <v>213</v>
      </c>
    </row>
    <row r="4" spans="1:3">
      <c r="A4" s="4" t="s">
        <v>507</v>
      </c>
      <c r="B4" s="6" t="n">
        <v>65</v>
      </c>
      <c r="C4" s="6" t="n">
        <v>66</v>
      </c>
    </row>
    <row r="5" spans="1:3">
      <c r="A5" s="4" t="s">
        <v>508</v>
      </c>
      <c r="B5" s="5" t="n">
        <v>392</v>
      </c>
      <c r="C5" s="5" t="n">
        <v>444</v>
      </c>
    </row>
    <row r="6" spans="1:3">
      <c r="A6" s="4" t="s">
        <v>509</v>
      </c>
      <c r="B6" s="5" t="n">
        <v>557</v>
      </c>
      <c r="C6" s="5" t="n">
        <v>282</v>
      </c>
    </row>
    <row r="7" spans="1:3">
      <c r="A7" s="4" t="s">
        <v>510</v>
      </c>
      <c r="B7" s="5" t="n">
        <v>107</v>
      </c>
      <c r="C7" s="5" t="n">
        <v>121</v>
      </c>
    </row>
    <row r="8" spans="1:3">
      <c r="A8" s="4" t="s">
        <v>511</v>
      </c>
      <c r="B8" s="5" t="n">
        <v>37</v>
      </c>
      <c r="C8" s="5" t="n">
        <v>39</v>
      </c>
    </row>
    <row r="9" spans="1:3">
      <c r="A9" s="4" t="s">
        <v>512</v>
      </c>
      <c r="B9" s="5" t="n">
        <v>93</v>
      </c>
      <c r="C9" s="5" t="n">
        <v>108</v>
      </c>
    </row>
    <row r="10" spans="1:3">
      <c r="A10" s="4" t="s">
        <v>513</v>
      </c>
      <c r="B10" s="5" t="n">
        <v>63</v>
      </c>
      <c r="C10" s="5" t="n">
        <v>193</v>
      </c>
    </row>
    <row r="11" spans="1:3">
      <c r="A11" s="4" t="s">
        <v>63</v>
      </c>
      <c r="B11" s="5" t="n">
        <v>703</v>
      </c>
      <c r="C11" s="5" t="n">
        <v>525</v>
      </c>
    </row>
    <row r="12" spans="1:3">
      <c r="A12" s="4" t="s">
        <v>125</v>
      </c>
      <c r="B12" s="6" t="n">
        <v>2017</v>
      </c>
      <c r="C12" s="6" t="n">
        <v>1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6"/>
    <col customWidth="1" max="5" min="5" width="55"/>
    <col customWidth="1" max="6" min="6" width="10"/>
  </cols>
  <sheetData>
    <row r="1" spans="1:6">
      <c r="A1" s="1" t="s">
        <v>120</v>
      </c>
      <c r="B1" s="2" t="s">
        <v>121</v>
      </c>
      <c r="C1" s="2" t="s">
        <v>122</v>
      </c>
      <c r="D1" s="2" t="s">
        <v>123</v>
      </c>
      <c r="E1" s="2" t="s">
        <v>124</v>
      </c>
      <c r="F1" s="2" t="s">
        <v>125</v>
      </c>
    </row>
    <row r="2" spans="1:6">
      <c r="A2" s="4" t="s">
        <v>126</v>
      </c>
      <c r="B2" s="6" t="n">
        <v>47844</v>
      </c>
      <c r="C2" s="6" t="n">
        <v>14570</v>
      </c>
      <c r="D2" s="6" t="n">
        <v>-9928</v>
      </c>
      <c r="E2" s="6" t="n">
        <v>-1236</v>
      </c>
      <c r="F2" s="6" t="n">
        <v>51250</v>
      </c>
    </row>
    <row r="3" spans="1:6">
      <c r="A3" s="4" t="s">
        <v>127</v>
      </c>
      <c r="B3" s="5" t="n">
        <v>23922</v>
      </c>
    </row>
    <row r="4" spans="1:6">
      <c r="A4" s="3" t="s">
        <v>128</v>
      </c>
    </row>
    <row r="5" spans="1:6">
      <c r="A5" s="4" t="s">
        <v>129</v>
      </c>
      <c r="D5" s="5" t="n">
        <v>406</v>
      </c>
      <c r="F5" s="5" t="n">
        <v>406</v>
      </c>
    </row>
    <row r="6" spans="1:6">
      <c r="A6" s="4" t="s">
        <v>130</v>
      </c>
      <c r="E6" s="5" t="n">
        <v>370</v>
      </c>
      <c r="F6" s="5" t="n">
        <v>370</v>
      </c>
    </row>
    <row r="7" spans="1:6">
      <c r="A7" s="4" t="s">
        <v>131</v>
      </c>
      <c r="B7" s="6" t="n">
        <v>47844</v>
      </c>
      <c r="C7" s="5" t="n">
        <v>14570</v>
      </c>
      <c r="D7" s="5" t="n">
        <v>-9522</v>
      </c>
      <c r="E7" s="5" t="n">
        <v>-866</v>
      </c>
      <c r="F7" s="5" t="n">
        <v>52026</v>
      </c>
    </row>
    <row r="8" spans="1:6">
      <c r="A8" s="4" t="s">
        <v>132</v>
      </c>
      <c r="B8" s="5" t="n">
        <v>23922</v>
      </c>
    </row>
    <row r="9" spans="1:6">
      <c r="A9" s="4" t="s">
        <v>133</v>
      </c>
      <c r="B9" s="6" t="n">
        <v>47844</v>
      </c>
      <c r="C9" s="5" t="n">
        <v>14570</v>
      </c>
      <c r="D9" s="5" t="n">
        <v>-7869</v>
      </c>
      <c r="E9" s="5" t="n">
        <v>57</v>
      </c>
      <c r="F9" s="6" t="n">
        <v>54602</v>
      </c>
    </row>
    <row r="10" spans="1:6">
      <c r="A10" s="4" t="s">
        <v>134</v>
      </c>
      <c r="B10" s="5" t="n">
        <v>23922</v>
      </c>
      <c r="F10" s="5" t="n">
        <v>23922086</v>
      </c>
    </row>
    <row r="11" spans="1:6">
      <c r="A11" s="3" t="s">
        <v>128</v>
      </c>
    </row>
    <row r="12" spans="1:6">
      <c r="A12" s="4" t="s">
        <v>129</v>
      </c>
      <c r="D12" s="5" t="n">
        <v>46</v>
      </c>
      <c r="F12" s="6" t="n">
        <v>46</v>
      </c>
    </row>
    <row r="13" spans="1:6">
      <c r="A13" s="4" t="s">
        <v>130</v>
      </c>
      <c r="E13" s="5" t="n">
        <v>603</v>
      </c>
      <c r="F13" s="5" t="n">
        <v>603</v>
      </c>
    </row>
    <row r="14" spans="1:6">
      <c r="A14" s="4" t="s">
        <v>135</v>
      </c>
      <c r="B14" s="6" t="n">
        <v>47844</v>
      </c>
      <c r="C14" s="6" t="n">
        <v>14570</v>
      </c>
      <c r="D14" s="6" t="n">
        <v>-7823</v>
      </c>
      <c r="E14" s="6" t="n">
        <v>660</v>
      </c>
      <c r="F14" s="6" t="n">
        <v>55251</v>
      </c>
    </row>
    <row r="15" spans="1:6">
      <c r="A15" s="4" t="s">
        <v>136</v>
      </c>
      <c r="B15" s="5" t="n">
        <v>23922</v>
      </c>
      <c r="F15" s="5" t="n">
        <v>23922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36</v>
      </c>
    </row>
    <row r="3" spans="1:3">
      <c r="A3" s="3" t="s">
        <v>138</v>
      </c>
    </row>
    <row r="4" spans="1:3">
      <c r="A4" s="4" t="s">
        <v>129</v>
      </c>
      <c r="B4" s="6" t="n">
        <v>46</v>
      </c>
      <c r="C4" s="6" t="n">
        <v>406</v>
      </c>
    </row>
    <row r="5" spans="1:3">
      <c r="A5" s="3" t="s">
        <v>139</v>
      </c>
    </row>
    <row r="6" spans="1:3">
      <c r="A6" s="4" t="s">
        <v>140</v>
      </c>
      <c r="B6" s="5" t="n">
        <v>549</v>
      </c>
      <c r="C6" s="5" t="n">
        <v>609</v>
      </c>
    </row>
    <row r="7" spans="1:3">
      <c r="A7" s="4" t="s">
        <v>141</v>
      </c>
      <c r="B7" s="5" t="n">
        <v>1000</v>
      </c>
      <c r="C7" s="5" t="n">
        <v>135</v>
      </c>
    </row>
    <row r="8" spans="1:3">
      <c r="A8" s="4" t="s">
        <v>142</v>
      </c>
      <c r="B8" s="5" t="n">
        <v>-18</v>
      </c>
      <c r="C8" s="5" t="n">
        <v>-15</v>
      </c>
    </row>
    <row r="9" spans="1:3">
      <c r="A9" s="4" t="s">
        <v>143</v>
      </c>
      <c r="B9" s="5" t="n">
        <v>-4</v>
      </c>
      <c r="C9" s="4" t="s">
        <v>56</v>
      </c>
    </row>
    <row r="10" spans="1:3">
      <c r="A10" s="4" t="s">
        <v>144</v>
      </c>
      <c r="B10" s="5" t="n">
        <v>-39</v>
      </c>
      <c r="C10" s="4" t="s">
        <v>56</v>
      </c>
    </row>
    <row r="11" spans="1:3">
      <c r="A11" s="4" t="s">
        <v>145</v>
      </c>
      <c r="B11" s="5" t="n">
        <v>-1</v>
      </c>
      <c r="C11" s="4" t="s">
        <v>56</v>
      </c>
    </row>
    <row r="12" spans="1:3">
      <c r="A12" s="4" t="s">
        <v>146</v>
      </c>
      <c r="B12" s="5" t="n">
        <v>-58</v>
      </c>
      <c r="C12" s="5" t="n">
        <v>-8</v>
      </c>
    </row>
    <row r="13" spans="1:3">
      <c r="A13" s="4" t="s">
        <v>147</v>
      </c>
      <c r="B13" s="5" t="n">
        <v>-2702</v>
      </c>
      <c r="C13" s="4" t="s">
        <v>56</v>
      </c>
    </row>
    <row r="14" spans="1:3">
      <c r="A14" s="4" t="s">
        <v>148</v>
      </c>
      <c r="B14" s="5" t="n">
        <v>2254</v>
      </c>
      <c r="C14" s="4" t="s">
        <v>56</v>
      </c>
    </row>
    <row r="15" spans="1:3">
      <c r="A15" s="4" t="s">
        <v>149</v>
      </c>
      <c r="B15" s="5" t="n">
        <v>87</v>
      </c>
      <c r="C15" s="5" t="n">
        <v>113</v>
      </c>
    </row>
    <row r="16" spans="1:3">
      <c r="A16" s="4" t="s">
        <v>150</v>
      </c>
      <c r="B16" s="5" t="n">
        <v>117</v>
      </c>
      <c r="C16" s="5" t="n">
        <v>144</v>
      </c>
    </row>
    <row r="17" spans="1:3">
      <c r="A17" s="4" t="s">
        <v>151</v>
      </c>
      <c r="B17" s="5" t="n">
        <v>10</v>
      </c>
      <c r="C17" s="5" t="n">
        <v>105</v>
      </c>
    </row>
    <row r="18" spans="1:3">
      <c r="A18" s="3" t="s">
        <v>152</v>
      </c>
    </row>
    <row r="19" spans="1:3">
      <c r="A19" s="4" t="s">
        <v>94</v>
      </c>
      <c r="B19" s="5" t="n">
        <v>70</v>
      </c>
      <c r="C19" s="5" t="n">
        <v>-173</v>
      </c>
    </row>
    <row r="20" spans="1:3">
      <c r="A20" s="4" t="s">
        <v>97</v>
      </c>
      <c r="B20" s="5" t="n">
        <v>-777</v>
      </c>
      <c r="C20" s="5" t="n">
        <v>-124</v>
      </c>
    </row>
    <row r="21" spans="1:3">
      <c r="A21" s="4" t="s">
        <v>104</v>
      </c>
      <c r="B21" s="5" t="n">
        <v>12</v>
      </c>
      <c r="C21" s="5" t="n">
        <v>121</v>
      </c>
    </row>
    <row r="22" spans="1:3">
      <c r="A22" s="4" t="s">
        <v>105</v>
      </c>
      <c r="B22" s="5" t="n">
        <v>160</v>
      </c>
      <c r="C22" s="5" t="n">
        <v>121</v>
      </c>
    </row>
    <row r="23" spans="1:3">
      <c r="A23" s="4" t="s">
        <v>153</v>
      </c>
      <c r="B23" s="5" t="n">
        <v>706</v>
      </c>
      <c r="C23" s="5" t="n">
        <v>1434</v>
      </c>
    </row>
    <row r="24" spans="1:3">
      <c r="A24" s="3" t="s">
        <v>154</v>
      </c>
    </row>
    <row r="25" spans="1:3">
      <c r="A25" s="4" t="s">
        <v>155</v>
      </c>
      <c r="B25" s="5" t="n">
        <v>2221</v>
      </c>
      <c r="C25" s="5" t="n">
        <v>-6391</v>
      </c>
    </row>
    <row r="26" spans="1:3">
      <c r="A26" s="4" t="s">
        <v>156</v>
      </c>
      <c r="B26" s="4" t="s">
        <v>56</v>
      </c>
      <c r="C26" s="5" t="n">
        <v>-790</v>
      </c>
    </row>
    <row r="27" spans="1:3">
      <c r="A27" s="4" t="s">
        <v>157</v>
      </c>
      <c r="B27" s="5" t="n">
        <v>1025</v>
      </c>
      <c r="C27" s="4" t="s">
        <v>56</v>
      </c>
    </row>
    <row r="28" spans="1:3">
      <c r="A28" s="4" t="s">
        <v>158</v>
      </c>
      <c r="B28" s="5" t="n">
        <v>2533</v>
      </c>
      <c r="C28" s="5" t="n">
        <v>2519</v>
      </c>
    </row>
    <row r="29" spans="1:3">
      <c r="A29" s="4" t="s">
        <v>159</v>
      </c>
      <c r="B29" s="5" t="n">
        <v>-22</v>
      </c>
      <c r="C29" s="5" t="n">
        <v>-14</v>
      </c>
    </row>
    <row r="30" spans="1:3">
      <c r="A30" s="4" t="s">
        <v>160</v>
      </c>
      <c r="B30" s="5" t="n">
        <v>-1108</v>
      </c>
      <c r="C30" s="5" t="n">
        <v>-474</v>
      </c>
    </row>
    <row r="31" spans="1:3">
      <c r="A31" s="4" t="s">
        <v>161</v>
      </c>
      <c r="B31" s="5" t="n">
        <v>1</v>
      </c>
      <c r="C31" s="5" t="n">
        <v>1</v>
      </c>
    </row>
    <row r="32" spans="1:3">
      <c r="A32" s="4" t="s">
        <v>162</v>
      </c>
      <c r="B32" s="4" t="s">
        <v>56</v>
      </c>
      <c r="C32" s="5" t="n">
        <v>19</v>
      </c>
    </row>
    <row r="33" spans="1:3">
      <c r="A33" s="4" t="s">
        <v>163</v>
      </c>
      <c r="B33" s="5" t="n">
        <v>118</v>
      </c>
      <c r="C33" s="5" t="n">
        <v>856</v>
      </c>
    </row>
    <row r="34" spans="1:3">
      <c r="A34" s="4" t="s">
        <v>164</v>
      </c>
      <c r="B34" s="5" t="n">
        <v>4768</v>
      </c>
      <c r="C34" s="5" t="n">
        <v>-4274</v>
      </c>
    </row>
    <row r="35" spans="1:3">
      <c r="A35" s="3" t="s">
        <v>165</v>
      </c>
    </row>
    <row r="36" spans="1:3">
      <c r="A36" s="4" t="s">
        <v>166</v>
      </c>
      <c r="B36" s="4" t="s">
        <v>56</v>
      </c>
      <c r="C36" s="5" t="n">
        <v>-3630</v>
      </c>
    </row>
    <row r="37" spans="1:3">
      <c r="A37" s="4" t="s">
        <v>167</v>
      </c>
      <c r="B37" s="5" t="n">
        <v>6624</v>
      </c>
      <c r="C37" s="5" t="n">
        <v>13246</v>
      </c>
    </row>
    <row r="38" spans="1:3">
      <c r="A38" s="4" t="s">
        <v>168</v>
      </c>
      <c r="B38" s="5" t="n">
        <v>1424</v>
      </c>
      <c r="C38" s="5" t="n">
        <v>29171</v>
      </c>
    </row>
    <row r="39" spans="1:3">
      <c r="A39" s="4" t="s">
        <v>169</v>
      </c>
      <c r="B39" s="5" t="n">
        <v>8048</v>
      </c>
      <c r="C39" s="5" t="n">
        <v>38787</v>
      </c>
    </row>
    <row r="40" spans="1:3">
      <c r="A40" s="4" t="s">
        <v>170</v>
      </c>
      <c r="B40" s="5" t="n">
        <v>13522</v>
      </c>
      <c r="C40" s="5" t="n">
        <v>35947</v>
      </c>
    </row>
    <row r="41" spans="1:3">
      <c r="A41" s="4" t="s">
        <v>171</v>
      </c>
      <c r="B41" s="5" t="n">
        <v>50147</v>
      </c>
      <c r="C41" s="5" t="n">
        <v>28173</v>
      </c>
    </row>
    <row r="42" spans="1:3">
      <c r="A42" s="4" t="s">
        <v>172</v>
      </c>
      <c r="B42" s="5" t="n">
        <v>63669</v>
      </c>
      <c r="C42" s="5" t="n">
        <v>64120</v>
      </c>
    </row>
    <row r="43" spans="1:3">
      <c r="A43" s="3" t="s">
        <v>173</v>
      </c>
    </row>
    <row r="44" spans="1:3">
      <c r="A44" s="4" t="s">
        <v>174</v>
      </c>
      <c r="B44" s="5" t="n">
        <v>1441</v>
      </c>
      <c r="C44" s="5" t="n">
        <v>1375</v>
      </c>
    </row>
    <row r="45" spans="1:3">
      <c r="A45" s="4" t="s">
        <v>175</v>
      </c>
      <c r="B45" s="4" t="s">
        <v>56</v>
      </c>
      <c r="C45" s="4" t="s">
        <v>56</v>
      </c>
    </row>
    <row r="46" spans="1:3">
      <c r="A46" s="3" t="s">
        <v>176</v>
      </c>
    </row>
    <row r="47" spans="1:3">
      <c r="A47" s="4" t="s">
        <v>177</v>
      </c>
      <c r="B47" s="5" t="n">
        <v>252</v>
      </c>
      <c r="C47" s="4" t="s">
        <v>56</v>
      </c>
    </row>
    <row r="48" spans="1:3">
      <c r="A48" s="4" t="s">
        <v>178</v>
      </c>
      <c r="B48" s="5" t="n">
        <v>428</v>
      </c>
      <c r="C48" s="5" t="n">
        <v>94</v>
      </c>
    </row>
    <row r="49" spans="1:3">
      <c r="A49" s="4" t="s">
        <v>179</v>
      </c>
      <c r="B49" s="6" t="n">
        <v>763</v>
      </c>
      <c r="C49" s="6" t="n">
        <v>4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2"/>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06:27Z</dcterms:created>
  <dcterms:modified xmlns:dcterms="http://purl.org/dc/terms/" xmlns:xsi="http://www.w3.org/2001/XMLSchema-instance" xsi:type="dcterms:W3CDTF">2020-05-15T17:06:27Z</dcterms:modified>
</cp:coreProperties>
</file>